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sheetId="7" r:id="rId7"/>
    <s:sheet name="2. SUMMARY OF SIGNIFICANT ACCOU" sheetId="8" r:id="rId8"/>
    <s:sheet name="3. INVENTORIES" sheetId="9" r:id="rId9"/>
    <s:sheet name="4. PROPERTY AND EQUIPMENT" sheetId="10" r:id="rId10"/>
    <s:sheet name="5. INTANGIBLE ASSETS AND ASSET " sheetId="11" r:id="rId11"/>
    <s:sheet name="6. CONVERTIBLE DEBT" sheetId="12" r:id="rId12"/>
    <s:sheet name="7. FAIR VALUE" sheetId="13" r:id="rId13"/>
    <s:sheet name="8. STOCKHOLDERS' EQUITY" sheetId="14" r:id="rId14"/>
    <s:sheet name="9. RELATED PARTY TRANSACTIONS" sheetId="15" r:id="rId15"/>
    <s:sheet name="10. COMMITMENTS AND CONTINGENCI" sheetId="16" r:id="rId16"/>
    <s:sheet name="11. CONTRACTS AND AGREEMENTS" sheetId="17" r:id="rId17"/>
    <s:sheet name="12. COMMON STOCK TO BE ISSUED" sheetId="18" r:id="rId18"/>
    <s:sheet name="13. CUSTOMER CONCENTRATION" sheetId="19" r:id="rId19"/>
    <s:sheet name="14. SUBSEQUENT EVENTS" sheetId="20" r:id="rId20"/>
    <s:sheet name="2. SUMMARY OF SIGNIFICANT ACC21" sheetId="21" r:id="rId21"/>
    <s:sheet name="3. INVENTORIES (Tables)" sheetId="22" r:id="rId22"/>
    <s:sheet name="4. PROPERTY AND EQUIPMENT (Tabl" sheetId="23" r:id="rId23"/>
    <s:sheet name="5. INTANGIBLE ASSETS AND ASSE24" sheetId="24" r:id="rId24"/>
    <s:sheet name="6. CONVERTIBLE DEBT (Tables)" sheetId="25" r:id="rId25"/>
    <s:sheet name="7. FAIR VALUE (Tables)" sheetId="26" r:id="rId26"/>
    <s:sheet name="8. STOCKHOLDERS' EQUITY (Tables" sheetId="27" r:id="rId27"/>
    <s:sheet name="10. COMMITMENTS AND CONTINGEN28" sheetId="28" r:id="rId28"/>
    <s:sheet name="2. SUMMARY OF SIGNIFICANT ACC29" sheetId="29" r:id="rId29"/>
    <s:sheet name="3. INVENTORIES (Details)" sheetId="30" r:id="rId30"/>
    <s:sheet name="4. PROPERTY AND EQUIPMENT (Deta" sheetId="31" r:id="rId31"/>
    <s:sheet name="4. PROPERTY AND EQUIPMENT (De32" sheetId="32" r:id="rId32"/>
    <s:sheet name="5. INTANGIBLE ASSETS AND ASSE33" sheetId="33" r:id="rId33"/>
    <s:sheet name="5. INTANGIBLE ASSETS AND ASSE34" sheetId="34" r:id="rId34"/>
    <s:sheet name="5. INTANGIBLE ASSETS AND ASSE35" sheetId="35" r:id="rId35"/>
    <s:sheet name="5. INTANGIBLE ASSETS AND ASSE36" sheetId="36" r:id="rId36"/>
    <s:sheet name="6. CONVERTIBLE DEBT (Details)" sheetId="37" r:id="rId37"/>
    <s:sheet name="6. CONVERTIBLE DEBT (Details 1)" sheetId="38" r:id="rId38"/>
    <s:sheet name="6. CONVERTIBLE DEBT (Details Na" sheetId="39" r:id="rId39"/>
    <s:sheet name="7. FAIR VALUE (Details 1)" sheetId="40" r:id="rId40"/>
    <s:sheet name="7. FAIR VALUE (Details Narrativ" sheetId="41" r:id="rId41"/>
    <s:sheet name="8. STOCKHOLDERS' EQUITY (Detail" sheetId="42" r:id="rId42"/>
    <s:sheet name="8. STOCKHOLDERS' EQUITY (Deta43" sheetId="43" r:id="rId43"/>
    <s:sheet name="8. STOCKHOLDERS' EQUITY (Deta44" sheetId="44" r:id="rId44"/>
    <s:sheet name="8. STOCKHOLDERS' EQUITY (Deta45" sheetId="45" r:id="rId45"/>
    <s:sheet name="8. STOCKHOLDERS' EQUITY (DEFICI" sheetId="46" r:id="rId46"/>
    <s:sheet name="8. STOCKHOLDERS' EQUITY (Deta47" sheetId="47" r:id="rId47"/>
    <s:sheet name="10. COMMITMENTS AND CONTINGEN48" sheetId="48" r:id="rId48"/>
    <s:sheet name="10. COMMITMENTS AND CONTINGEN49" sheetId="49" r:id="rId49"/>
    <s:sheet name="11. CONTRACTS AND AGREEMENTS (D" sheetId="50" r:id="rId50"/>
    <s:sheet name="12. COMMON STOCK TO BE ISSUED (" sheetId="51" r:id="rId51"/>
    <s:sheet name="13. CUSTOMER CONCENTRATION (Det" sheetId="52" r:id="rId52"/>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5</t>
  </si>
  <si>
    <t>Nov. 10, 2015</t>
  </si>
  <si>
    <t>Document And Entity Information</t>
  </si>
  <si>
    <t>Entity Registrant Name</t>
  </si>
  <si>
    <t>TOMI Environmental Solution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 (UNAUDITED) - USD ($)</t>
  </si>
  <si>
    <t>Dec. 31, 2014</t>
  </si>
  <si>
    <t>Current Assets:</t>
  </si>
  <si>
    <t>Cash and Cash Equivalents</t>
  </si>
  <si>
    <t>Cash - Restricted (Note 6)</t>
  </si>
  <si>
    <t xml:space="preserve"> </t>
  </si>
  <si>
    <t>Accounts Receivable - net</t>
  </si>
  <si>
    <t>Inventories (Note 3)</t>
  </si>
  <si>
    <t>Deposits on Merchandise</t>
  </si>
  <si>
    <t>Prepaid Expenses</t>
  </si>
  <si>
    <t>Other Assets</t>
  </si>
  <si>
    <t>Deferred Financing Costs - net (Note 6)</t>
  </si>
  <si>
    <t>Total Current Assets</t>
  </si>
  <si>
    <t>Property and Equipment - net (Note 4)</t>
  </si>
  <si>
    <t>Other Assets:</t>
  </si>
  <si>
    <t>Intangible Assets - net (Note 5)</t>
  </si>
  <si>
    <t>Security Deposits</t>
  </si>
  <si>
    <t>Total Other Assets</t>
  </si>
  <si>
    <t>Total Assets</t>
  </si>
  <si>
    <t>Current Liabilities:</t>
  </si>
  <si>
    <t>Accounts Payable and Accrued Expenses</t>
  </si>
  <si>
    <t>Accrued Interest on Convertible Notes (Note 6)</t>
  </si>
  <si>
    <t>Accrued Officers Compensation (Note 9)</t>
  </si>
  <si>
    <t>Common Stock to be Issued (Note 12)</t>
  </si>
  <si>
    <t>Customer Deposits</t>
  </si>
  <si>
    <t>Deferred Rent</t>
  </si>
  <si>
    <t>Advances on Grant (Note 11)</t>
  </si>
  <si>
    <t>Derivative Liability (Note 7)</t>
  </si>
  <si>
    <t>Convertible Notes Payable, net of discount at December 31, 2014 of $3,996,033 (Note 6)</t>
  </si>
  <si>
    <t>Total Current Liabilities</t>
  </si>
  <si>
    <t>Total Liabilities</t>
  </si>
  <si>
    <t>Commitments and Contingencies</t>
  </si>
  <si>
    <t>Stockholders' Equity:</t>
  </si>
  <si>
    <t>Cumulative Convertible Series A Preferred Stock; par value $0.01, 1,000,000 shares authorized; 510,000 shares issued and outstanding at September 30, 2015 and December 31, 2014</t>
  </si>
  <si>
    <t>Cumulative Convertible Series B Preferred Stock; $1,000 stated value; 7.5% Cumulative dividend; 4,000 shares authorized; none issued and outstanding at September 30, 2015 and December 31, 2014</t>
  </si>
  <si>
    <t>Common stock; par value $0.01, 200,000,000 shares authorized; 120,031,431 and 83,646,275 shares issued and outstanding at September 30, 2015 and December 31, 2014, respectively.</t>
  </si>
  <si>
    <t>Additional Paid-in Capital</t>
  </si>
  <si>
    <t>Accumulated Deficit</t>
  </si>
  <si>
    <t>Total Stockholders' Equity</t>
  </si>
  <si>
    <t>Total Liabilities and Stockholders' Equity</t>
  </si>
  <si>
    <t>CONDENSED CONSOLIDATED BALANCE SHEET (UNAUDITED) (Parenthetical) - USD ($)</t>
  </si>
  <si>
    <t>Condensed Consolidated Balance Sheet Parenthetical</t>
  </si>
  <si>
    <t>Convertible Notes Payable, net of discount</t>
  </si>
  <si>
    <t>Stockholders' Equity ( Deficiency):</t>
  </si>
  <si>
    <t>Cumulative Convertible Preferred Stock Series A; Par Value</t>
  </si>
  <si>
    <t>Cumulative Convertible Preferred Stock Series A; Shares Authorized</t>
  </si>
  <si>
    <t>Cumulative Convertible Preferred Stock Series A; Issued Shares</t>
  </si>
  <si>
    <t>Cumulative Convertible Preferred Stock Series A; Stock Outstanding</t>
  </si>
  <si>
    <t>Cumulative Convertible Preferred Stock Series B; Stated value</t>
  </si>
  <si>
    <t>Cumulative Convertible Preferred Stock Series B; Cumulative dividend</t>
  </si>
  <si>
    <t>7.50%</t>
  </si>
  <si>
    <t>Cumulative Convertible Preferred Stock Series B; Shares Authorized</t>
  </si>
  <si>
    <t>Cumulative Convertible Preferred Stock Series B; Issued Shares</t>
  </si>
  <si>
    <t>Cumulative Convertible Preferred Stock Series B; Stock Outstanding</t>
  </si>
  <si>
    <t>Common Stock; Par Value</t>
  </si>
  <si>
    <t>Common Stock; Shares Authorized</t>
  </si>
  <si>
    <t>Common Stock; Stock Issued</t>
  </si>
  <si>
    <t>Common Stock; Stock Outstanding</t>
  </si>
  <si>
    <t>CONDENSED CONSOLIDATED STATEMENT OF OPERATIONS (UNAUDITED) - USD ($)</t>
  </si>
  <si>
    <t>3 Months Ended</t>
  </si>
  <si>
    <t>Sep. 30, 2014</t>
  </si>
  <si>
    <t>Condensed Consolidated Statement Of Operations</t>
  </si>
  <si>
    <t>Sales, net</t>
  </si>
  <si>
    <t>Cost of Sales</t>
  </si>
  <si>
    <t>Gross Profit</t>
  </si>
  <si>
    <t>Operating Expenses:</t>
  </si>
  <si>
    <t>Professional Fees</t>
  </si>
  <si>
    <t>Depreciation and Amortization</t>
  </si>
  <si>
    <t>Selling Expenses</t>
  </si>
  <si>
    <t>Research and Development</t>
  </si>
  <si>
    <t>Equity Compensation Expense (Note 8)</t>
  </si>
  <si>
    <t>Consulting fees</t>
  </si>
  <si>
    <t>General and Administrative</t>
  </si>
  <si>
    <t>Total Operating Expenses</t>
  </si>
  <si>
    <t>Loss from Operations</t>
  </si>
  <si>
    <t>Other Income (Expense):</t>
  </si>
  <si>
    <t>Amortization of Deferred Financing Costs</t>
  </si>
  <si>
    <t>Amortization of Debt Discounts</t>
  </si>
  <si>
    <t>Fair Value Adjustment of Derivative Liability</t>
  </si>
  <si>
    <t>Induced Conversion Costs</t>
  </si>
  <si>
    <t>Interest Expense</t>
  </si>
  <si>
    <t>Total Other Income (Expense)</t>
  </si>
  <si>
    <t>Loss Per Common Share</t>
  </si>
  <si>
    <t>Net Income (Loss) Per Common Share</t>
  </si>
  <si>
    <t>Basic and Diluted</t>
  </si>
  <si>
    <t>Basic and Diluted Weighted Average Common Shares Outstanding</t>
  </si>
  <si>
    <t>CONDENSED CONSOLIDATED STATEMENT OF STOCKHOLDERS' EQUITY (UNAUDITED) - 9 months ended Sep. 30, 2015 - USD ($)</t>
  </si>
  <si>
    <t>Series A Preferred Stock</t>
  </si>
  <si>
    <t>Common Stock</t>
  </si>
  <si>
    <t>Additional Paid in Capital</t>
  </si>
  <si>
    <t>Total</t>
  </si>
  <si>
    <t>Beginning Balance, Shares at Dec. 31, 2014</t>
  </si>
  <si>
    <t>Beginning Balance, Amount at Dec. 31, 2014</t>
  </si>
  <si>
    <t>Equity based compensation, Amount</t>
  </si>
  <si>
    <t>Common stock issued for services provided , Shares</t>
  </si>
  <si>
    <t>Common stock issued for services provided, Amount</t>
  </si>
  <si>
    <t>Common stock issued for officer compensation, Shares</t>
  </si>
  <si>
    <t>Common stock issued for officer compensation, Amount</t>
  </si>
  <si>
    <t>Proceeds from issuance of common stock and warrants, Shares</t>
  </si>
  <si>
    <t>Proceeds from issuance of common stock and warrants, Amount</t>
  </si>
  <si>
    <t>Proceeds from issuance of common stock, Shares</t>
  </si>
  <si>
    <t>Proceeds from issuance of common stock, Amount</t>
  </si>
  <si>
    <t>Conversion of notes payable into common stock, Shares</t>
  </si>
  <si>
    <t>Conversion of notes payable into common stock, Amount</t>
  </si>
  <si>
    <t>Induced conversion costs</t>
  </si>
  <si>
    <t>Reclassification of derivative liability</t>
  </si>
  <si>
    <t>Value of common stock to be issued as finder's fee</t>
  </si>
  <si>
    <t>Net Loss</t>
  </si>
  <si>
    <t>Ending Balance, Shares at Sep. 30, 2015</t>
  </si>
  <si>
    <t>Ending Balance, Amount at Sep. 30, 2015</t>
  </si>
  <si>
    <t>CONDENSED CONSOLIDATED STATEMENT OF CASH FLOWS (UNAUDITED) - USD ($)</t>
  </si>
  <si>
    <t>Cash Flow From Operating Activities:</t>
  </si>
  <si>
    <t>Adjustments to Reconcile Net loss to Net Cash Used In Operating Activities:</t>
  </si>
  <si>
    <t>Amortization of Debt Discount</t>
  </si>
  <si>
    <t>Equity Based Compensation</t>
  </si>
  <si>
    <t>Value of Equity Issued for Services</t>
  </si>
  <si>
    <t>Reserve for Bad Debts</t>
  </si>
  <si>
    <t>Decrease (increase) in:</t>
  </si>
  <si>
    <t>Accounts Receivable</t>
  </si>
  <si>
    <t>Inventory</t>
  </si>
  <si>
    <t>Deposits</t>
  </si>
  <si>
    <t>Increase (Decrease) in:</t>
  </si>
  <si>
    <t>Accrued Interest</t>
  </si>
  <si>
    <t>Accrued Officers Compensation</t>
  </si>
  <si>
    <t>Common Stock to be Issued</t>
  </si>
  <si>
    <t>Advances on Grant</t>
  </si>
  <si>
    <t>Net Cash Used in Operating Activities</t>
  </si>
  <si>
    <t>Cash Flow From Investing Activities:</t>
  </si>
  <si>
    <t>Purchase of Property and Equipment</t>
  </si>
  <si>
    <t>Net Cash Used in Investing Activities</t>
  </si>
  <si>
    <t>Cash Flow From Financing Activities:</t>
  </si>
  <si>
    <t>Proceeds From Issuance of Common Stock and Warrants</t>
  </si>
  <si>
    <t>Repayment of Principal Balance on Convertible Notes</t>
  </si>
  <si>
    <t>Decrease in Bond Sinking Fund</t>
  </si>
  <si>
    <t>Payment of Finder's Fee</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e Activities:</t>
  </si>
  <si>
    <t>Common stock issued as payment of accrued interest</t>
  </si>
  <si>
    <t>Reclassificationof derivative liability to additional paid in capital</t>
  </si>
  <si>
    <t>Reclassification of demo equipment from inventory to property and equipment</t>
  </si>
  <si>
    <t>Value of Common Stock Issued as Finder's Fee</t>
  </si>
  <si>
    <t>Cash Finder's Fee Accrual</t>
  </si>
  <si>
    <t>Common Stock Finder's Fee Accrual</t>
  </si>
  <si>
    <t>Reclassification of property and equipment, net to inventory</t>
  </si>
  <si>
    <t>Issuance of common stock on conversion of convertible debt</t>
  </si>
  <si>
    <t>1. DESCRIPTION OF BUSINESS</t>
  </si>
  <si>
    <t>Notes to Financial Statements</t>
  </si>
  <si>
    <t>NOTE 1. DESCRIPTION OF BUSINESS</t>
  </si>
  <si>
    <t>TOMI Environmental Solutions, Inc. is a global
decontamination and infectious disease control company, providing environmental solutions for indoor and outdoor surface decontamination
through the sale of equipment, services and licensing of our SteraMistTM Binary Ionization Technology® (BIT)
hydrogen peroxide based mist and fogs.</t>
  </si>
  <si>
    <t>2. SUMMARY OF SIGNIFICANT ACCOUNTING POLICIES</t>
  </si>
  <si>
    <t>NOTE 2. SUMMARY OF SIGNIFICANT ACCOUNTING POLICIES</t>
  </si>
  <si>
    <t>Basis
of Presentation 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4 and notes thereto
which are included in the Form 10-K previously filed with the SEC on March 24, 2015. The Company follows the same accounting policies
in the preparation of interim reports. Principles
of Consolidation The
accompanying consolidated financial statements include the accounts of TOMI Environmental Solutions, Inc. (a Florida Corporation)
(TOMI-Florida), and its wholly-owned subsidiary, TOMI Environmental Solutions, Inc. (a Nevada Corporation) (TOMI-Nevada). The
Companys 55% owned subsidiary, TOMI Environmental-China (TOMI-China), has been dormant since its formation in April 2011.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solidated financial statements in conformity with U.S. GAAP requires us to make estimates and assumptions that
affect the amounts reported and disclosed in the accompanying unaudited condensed consolidated financial statements and the accompanying
notes. Actual results could differ materially from these estimates. On an ongoing basis, we evaluate our estimates, including
those related to the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 At December 31, 2014, the recorded value of convertible debt
approximates its fair value as the terms and rates approximate market rates (See also Note 6). Cash
and Cash Equivalents For
purposes of the statement of cash flows, cash and cash equivalents includes cash on hand held at financial institutions and other
liquid investments with original maturities of three months or less. Inventories Inventories
are valued at the lower of cost or market using the first-in, first-out (FIFO) method. Inventories consist
primarily of finished goods.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200,000 and $256,000 for the nine months ended September 30, 2015 and September
30, 2014, respectively.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September 30, 2015 and December 31, 2014. The effect on deferred income tax
assets and liabilities of a change in tax rates is recognized in the period that such tax rate changes are enacted.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September 30, 2015, consisted of 35,601,413 common shares from outstanding warrants, 100,000 common
shares from options and 510,000 common shares from convertible Series A preferred stock. Diluted and basic weighted
average shares are the same, as potentially dilutive shares are anti-dilutive. Potentially
dilutive securities as of September 30, 2014, consisted of 17,496,552 common shares from convertible debentures, 32,356,578 common
shares from outstanding warrants, 80,000 common shares from options and 510,000 common shares from convertible Series A preferred
stock. Diluted and basic weighted average shares are the same, as potentially dilutive shares are anti-dilutive. Revenue
Recognition 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 Stock-Based
Compensation The
Company accounts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currently has one active stock-based compensation plan, TOMI Environmental Solutions, Inc. Stock Option and Restricted Stock Plan
(the Plan). The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As of September 30, 2015, the Company had 291 shares available
to be issued under the Plan. On
February 11, 2014, the Companys Board of Directors adopted the 2014 Stock Option Plan (the Plan), subject to
shareholder approval. Each of the named executive officers is eligible for annual equity awards, which are granted
pursuant to the Plan. The Plan authorizes the grant of non-qualified and incentive stock options, stock appreciation
rights and restricted stock awards (each, an Award). A maximum of 5,000,000 shares of common stock are reserved for
potential issuance pursuant to Awards under the Plan. On August 25, 2015 the Companys Board of Directors cancelled
the Plan. No shares were issued under the plan prior to its cancellation. On
August 25, 2015, the Companys Board of Directors adopted the 2015 Equity Compensation Plan (the Plan), subject
to shareholder approval. Each of the named executive officers is eligible for annual equity awards, which are granted
pursuant to the Plan. The Plan authorizes Dividend Equivalent Rights, or DERs, or phantom shares, which qualify as
performance-based awards under Section 162(m) of the Code. A maximum of 5,000,000 shares of common stock are reserved for potential
issuance pursuant to Awards under the Plan. 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Long-Lived
Assets Including Acquired Intangible Assets 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nine months ended September 30, 2015. Advertising
and Promotional Expenses The
Company expenses advertising costs in the period in which they are incurred. For the nine months ended September 30, 2015 and
2014, advertising and promotional expenses were approximately $25,000 and $6,000, respectively. Recent
Accounting Pronouncements In
May of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si>
  <si>
    <t>3. INVENTORIES</t>
  </si>
  <si>
    <t>Inventory Disclosure [Abstract]</t>
  </si>
  <si>
    <t>NOTE 3. INVENTORIES</t>
  </si>
  <si>
    <t xml:space="preserve">Inventories consist of the following:
September 30, 2015 (Unaudited)
December 31, 2014
Raw materials $ 16,512 $ 159,807
Finished goods 1,084,714 613,026
Inventory, end of period $ 1,101,226 $ 772,833 </t>
  </si>
  <si>
    <t>4. PROPERTY AND EQUIPMENT</t>
  </si>
  <si>
    <t>NOTE 4. PROPERTY AND EQUIPMENT</t>
  </si>
  <si>
    <t>Property and equipment
consists of the following:
September 30, December 31,
2015 (Unaudited) 2014
Furniture and fixtures $ 79,743 $ 69,555
Equipment 393,696 374,620
Vehicles 44,344 44,344
Software 16,776 12,167
Leasehold Improvements 15,554 8,630
550,113 509,316
Less: Accumulated depreciation 309,889 221,157
$ 240,224 $ 288,159 For the nine months ended September 30, 2015 and 2014, depreciation was $93,936 and $68,659, respectively.</t>
  </si>
  <si>
    <t>5. INTANGIBLE ASSETS AND ASSET ACQUISITION</t>
  </si>
  <si>
    <t>NOTE 5. INTANGIBLE ASSETS AND ASSET ACQUISITION</t>
  </si>
  <si>
    <t xml:space="preserve">Intangible assets consist of Patents and Trademarks
related to our Binary Ionization Technology. All of these assets were pledged as collateral for the convertible notes
as described below in Note 6. The patents are being amortized over the estimated remaining lives of the related patents. The
trademarks have an indefinite life. Amortization expense was $277,131 and $277,131 for the nine months ended September
30, 2015 and 2014 Definite life intangible assets consist of the
following:
September 30, 2015 (Unaudited)
December 31, 2014
Intellectual Property and Patents $ 2,848,300 $ 2,848,300
Less: Accumulated Amortization 908,375 631,244
Intangible Assets, net $ 1,939,925 $ 2,217,056 Indefinite life intangible assets consist of
the following:
Trademarks $ 440,000 $ 440,000
Total Intangible Assets, net $ 2,379,925 $ 2,657,056 Approximate amortization over the next five
years is as follows:
Twelve Month Period Ending September 30, Amount
2016 $ 370,000
2017 370,000
2018 370,000
2019 370,000
2020 370,000
Thereafter 89,000
$ 1,939,000 </t>
  </si>
  <si>
    <t>6. CONVERTIBLE DEBT</t>
  </si>
  <si>
    <t>NOTE 6. CONVERTIBLE DEBT</t>
  </si>
  <si>
    <t xml:space="preserve">In November 2012, the Company initiated a Private
Placement offering a maximum of 240 Units of the Companys securities at a price of $25,000 per Unit or $6,000,000. The
initial closing of the offering occurred in April 2013 as the bulk of the net proceeds of the offering were to be allocated for
the asset purchase from L-3 Applied Technologies, Inc., which agreement was not finalized until April 2013. The Company sold 202.96 Units for gross proceeds
of $5,074,000 and issued 7,611,000 warrants in connection with the Units. Net proceeds amounted to $4,462,693 after
expenses of offering totaling $611,307. In addition, the placement agent received 1,014,800 warrants valued at $165,180. The convertible notes were convertible,
at the option of the note holder, into shares of our common stock at an initial conversion price of $.29 (which conversion
price is subject to adjustment upon the occurrence of events specified in the Convertible Notes, including stock dividends,
stock splits, certain fundamental corporate transactions, and certain issuances of common stock by the Company). The Warrants are exercisable into shares of
Common Stock (the "Warrant Shares") at an initial exercise price of $0.30 (which may be subject to certain adjustments
as set forth in the Warrants). The Company evaluated the warrants under ASC
815-40-15 due to the exercise price being adjustable upon certain events occurring. The company determined that the
warrants are considered indexed to the Companys own stock and thus meet the scope exception under FASB ASC 815-10-15-74
and are therefore not considered a derivative. The estimated fair value of the warrants, which contain reset provisions,
were calculated using the Monte Carlo valuation model. The Company recorded the warrants relative fair
value of $956,712 as an increase to additional paid in capital and a discount against the related debt. The Convertible Notes contained a provision
whereby the conversion price is adjustable upon the occurrence of certain events, including the issuance of common stock or common
stock equivalents at a price which is lower than the current conversion price. Under FASB ASC 815-40-15-5, the embedded conversion
feature was not considered indexed to the Companys own stock and, therefore, did not meet the scope exception in FASB ASC
815-10-15 and thus needed to be accounted for as a derivative liability. The initial fair value of the embedded conversion
feature was estimated at $7,316,092 and recorded as a derivative liability, resulting in an additional discount of $4,117,288 to
the convertible notes and a finance charge of $3,198,804 included in the statement of operations for the year ended December 31,
2013. The fair value of the embedded conversion feature was estimated at the end of each quarterly reporting period
using the Monte Carlo model. Inherent in the Monte Carlo Valuation model
are assumptions related to expected volatility, remaining life, risk-free rate and expected dividend yield. For the
Convertible Notes using a Monte Carlo model, we estimate the probability and timing of potential future financing and fundamental
transactions as applicable. During the nine months ended September 30, 2015, the Company applied various assumptions
into the Monte Carlo Valuation models to determine the change in the fair value of the derivative liability as of the retirement
dates of the convertible notes. The debt discount was amortized over the life
of the convertible note using the effective interest method and was fully amortized upon the retirement of the convertible notes
during the quarter ended June 30, 2015. In June 2015, the Company offered the noteholders
options to convert to cash or at a reduced conversion price on the convertible notes from $.29 per share provided the conversion
feature was exercised prior to June 30, 2015. If the note holder agreed to lock up the converted shares for six (6)
months or an uplift to the NYSE or NASDAQ, whichever is shorter, the conversion price was reduced to $.26 per share. Absent the
lock up, the note holder could convert at $.275 per share. All note holders except two converted at $.26. Pursuant to
the terms of the conversion offer, an aggregate of $3,774,000 of the convertible notes and $124,000 of accrued interest were converted
into 14,913,968 shares of the Companys common stock. The Company recognized an induced conversion cost of $930,383
related to all conversions and retirements. In addition, during the quarter ended June 30,
2015, an aggregate of $1,300,000 of the convertible notes and $87,500 in accrued interest were repaid in the form of cash. Convertible Notes The assumptions used in the Monte Carlo Models
are as follows:
December 31,
2014 Inception
Closing stock price $ 0.27 0.13-0.55
Conversion price $ 0.29 0.29
Expected volatility 114 % 185%-190 %
Remaining term (years) 0.58 2.30-2.07
Risk-free rate 0.13 % .25%-.43 %
Expected dividend yield 0 % 0 % Warrants
Inception
Closing stock price 0.13-0.55
Conversion price 0.30
Expected volatility 250 %
Remaining term (years) 5.30-5.09
Risk-free rate .76% -(1.61 %)
Expected dividend yield 0 % Convertible notes consist of the following at
September 30, 2015 and December 31, 2014:
September 30, 2015 (Unaudited) December 31, 2014
Convertible notes $ - $ 5,074,000
Less: Debt discount - 3,996,033
Convertible notes, net $ - $ 1,077,967 </t>
  </si>
  <si>
    <t>7. FAIR VALUE</t>
  </si>
  <si>
    <t>NOTE 7. FAIR VALUE</t>
  </si>
  <si>
    <t>Level 3 financial instruments consist of certain
embedded conversion features. The fair value of these embedded conversion features that have exercise reset features are estimated
using a Monte Carlo valuation model. The Company adopted the disclosure requirements of ASU 2011-04, Fair Value
Measurements. The following table summarizes the changes in
fair value of the Companys Level 3 financial instruments for the period ended September 30, 2015 and December 31, 2014. Upon
the retirement of the convertible notes in June of 2015, the fair value of the derivative liability was $0.
September 30, December 31,
2015 (Unaudited) 2014
Beginning Balance $ 1,728,883 $ 7,665,502
Change in fair value 3,810,955 (5,936,619 )
Reclassification to additional paid in capital due to retirement of convertible notes (5,539,838 ) -
Ending Balance $ - $ 1,728,883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 As of September 30, 2015, the balance of
derivative liability was $0 as the convertible notes were retired prior to the end of the second quarter.</t>
  </si>
  <si>
    <t>8. STOCKHOLDERS' EQUITY</t>
  </si>
  <si>
    <t>NOTE 8. STOCKHOLDERS' EQUITY</t>
  </si>
  <si>
    <t xml:space="preserve">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The Company has authorized
1,000,000 shares of Convertible Series A Preferred Stock, $0.01 par value. At September 30, 2015 and December 31, 2014, there were
510,000 shares issued and outstanding, respectively. The Convertible Series A Preferred Stock is convertible at the rate of one
share of common stock for one share of Convertible Series A Preferred Stock. Convertible Series B Preferred Stock The Company has authorized
4,000 shares of Convertible Series B Preferred Stock, $1,000 stated value, 7.5% Cumulative dividend. At September 30, 2015 and
December 31, 2014, there were no shares issued and outstanding, respectively. Common Stock During the nine months ended
September 30, 2014, the Company issued 222,947 shares of common stock valued at approximately $77,111 for professional services
rendered. In addition, the Company issued 24,714 shares of common stock valued at $9,000 to Harold Paul, Director, as payment for
legal services rendered. The Company also issued 380,000 shares to the Rolyn Companies, Inc. (Rolyn) for labor and
services support valued at $180,951 of which 230,000 shares valued at $128,000 were recorded as common stock to be issued at December
31, 2013. (See Note 9). In addition, the Company issued 76,226 shares valued at $25,000 to a consultant for
services rendered for the nine months ended September 30, 2014. During the nine months ended
September 30, 2014, the Company issued 78,125 shares as consideration for payment of accrued compensation to the CEO amounting
to $25,000. During the quarter ended
September 30, 2014, the Company sold 377,778 shares of common stock at $.27 per share for gross proceeds of $102,000. In
connection with the sale, the Company incurred a cash finder fee in the amount of $3,060 in addition to a finders fee paid
in common stock of 11,332 shares valued at $3,060. During the quarter ended
September 30, 2014, the Company sold 1,652,311 equity units. Each unit consisted of 1 share of common stock and 2.5
warrants. The warrants have an exercise price of $.29 per share and a term of five years. Gross proceeds to the Company
amounted to $478,313 net of expenses. In connection with the sale, the Company incurred a cash finders fee in
the amount of $47,847 in addition to a finders fee to be paid in common stock of 49,569 shares valued at $14,375. During the nine months ended
September 30, 2015, the Company issued 1,062,930 shares of common stock valued at approximately $441,841 for services rendered
(Note 11). In addition, the Company issued 225,000 shares of common stock valued at $101,250 to Harold Paul, Director,
as payment for legal services rendered (Note 9). During the nine months ended
September 30, 2015, the Companys Board of Directors approved the issuance of 225,000 shares of common stock from the 2008
Plan valued at $101,250 as a bonus to Halden Shane, CEO, in August of 2015 (Note 9). During the nine months ended
September 30, 2015, the Company issued 50,146 shares of common stock valued at $18,000 to Nick Jennings, CFO, as part of his annual
compensation from the Company. In addition, the Companys Board of Directors approved the issuance of 62,000 shares
of common stock under the Companys 2008 plan valued at $27,900 as a bonus in August of 2015 (Note 9). During the nine months ended
September 30, 2015, the Companys Board of Directors approved the issuance of 100,000 shares of common stock from the 2008
Plan valued at $45,000 as a bonus to Norris Gearhart, COO, in August of 2015 (Note 9). During the nine months ended
September 30, 2015, the Company sold, 1,760,002 equity units. Each unit consisted of 1 share of common stock and 2.5
warrants. The warrants have an exercise price of $.29 per share and a term of seven years. Gross proceeds to the Company
amounted to $510,213. In connection with the sale, the Company incurred a cash finders fee in the amount of $51,000
in addition to a finders fee to be paid in common stock of 52,800 shares valued at $15,312. During the nine months ended
September 30, 2015, the Company issued 14,913,968 shares of common stock in connection with the conversion of the convertible notes
and the related accrued interest (Note 6). During the nine months ended
September 30, 2015, the Company directly sold, 17,986,111 shares of common stock. Gross proceeds to the Company in connection
with the shares sold amounted to $8,225,000. Stock Options The Company issued 20,000
options valued at $8,723 to a director in January 2014. The options have an exercise price of $0.44 per share. The options expire
in January 2024. The options were valued using the Black-Scholes model using the following assumptions: volatility: 233%; dividend
yield: 0%; zero coupon rate: 1.72%; and a life of 10 years. The Company issued 40,000
options valued at $10,798 to two directors in January 2015. The options have an exercise price of $0.27 per share. The options
expire in January 2025. The options were valued using the Black-Scholes model using the following assumptions: volatility: 237%;
dividend yield: 0%; zero coupon rate: 1.61%; and a life of 10 years. The following table summarizes
stock options outstanding as of September 30, 2015 and December 31, 2014:
September 30, 2015 (Unaudited) December 31, 2014
Number of Options Weighted Average Exercise Price Number of Options Weighted Average Exercise Price
Outstanding, beginning of period 60,000 $ 1.42 60,000 $ 1.42
Granted 40,000 0.27 20,000 0.44
Exercised - - (20,000 ) 0.44
Outstanding, end of period 100,000 $ 0.96 60,000 $ 1.42 Options outstanding and
exercisable by price range as of September 30, 2015 were as follows:
Outstanding Options
Average Weighted Exercisable Options
Range Number
Remaining Contractual Life in Years Number
Weighted Average Exercise Price
$ 2.10 40,000 4.26 40,000 $ 2.10
$ 0.05 20,000 5.27 20,000 $ 0.05
$ 0.27 40,000 9.27 40,000 $ 0.27
100,000 100,000 Stock Warrants On February 11, 2014, as
part of the employment agreements entered into with its three executive officers (CEO, President and COO), the Board of Directors
approved the grant of 3,000,000 stock warrants to each of them as executive compensation. The warrants have a term of five years
and vest as follows: 1,000,000 warrants will vest upon issuance; 1,000,000 warrants will vest as of February 11, 2015, and 1,000,000
warrants will vest as of February 11, 2016. The exercise price of the warrants is $0.30 per share based on the closing price of
the Companys common stock on the grant date of $0.32.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immediately vest on termination. The Company utilized the Black-Scholes
method to fair value the 3,000,000 warrants received by these individuals totaling approximately $952,000 for each executive with
the following assumptions: volatility, 233%; expected dividend yield, 0%; risk free interest rate, 1.54%; and a life of 5 years.
The grant date fair value of each warrant was $0.32. Effective September 25, 2014, the President and COO resigned from
their positions with the Company and accordingly, the remaining unvested warrants immediately vested. As of December
31, 2014, their warrants expired. On February 11, 2014, the
Companys Board of Directors approved the granting of 300,000 stock warrants to its CFO Chris Chipman as incentive compensation. Effective
July 18, 2014, Chris Chipman resigned from his position of Chief Financial Officer of the Company and accordingly, his unvested
share of warrants were deemed to be null and void. For the nine months ended
September 30, 2014, the Company recorded approximately $2,449,000 in equity based compensation expense on the vested and accrued
portion of the warrants issued to executives. During the nine months ended
September 30, 2014, the Company issued 4,130,778 warrants in connection with the private placement of common stock equity units. See
note 8 (common stock) for additional details. For the nine months ended
September 30, 2015, the Company recognized equity based compensation of approximately $237,000 on the warrants issued to the CEO
in connection with the employment agreement. In addition, the Company recognized approximately $10,800 for director
options (See Note 8-Stock Options), $1,350,000 to consultants (Note 11), and $22,200 on the vesting of warrants issued to
the CFO on October 1, 2014 (Note 9). During the nine months ended
September 30, 2015, the Company issued 4,400,005 warrants in connection with the equity units sold to investors. See
note 8 (common stock) for additional details. In addition, the Company issued 3,150,000 warrants to two consultants
during the 9 months ended September 30, 2015. See note 11 (contracts and agreements) for additional details. The following table summarizes
the outstanding common stock warrants as of September 30, 2015 and December 31, 2014:
September 30, 2015 (Unaudited) December 31, 2014
Number of Warrants Weighted Average Exercise Price Number of Warrants Weighted Average Exercise Price
Outstanding, beginning of period 28,051,408 $ 0.23 19,325,800 $ 0.21
Granted 7,550,005 0.58 15,325,608 0.30
Expired - - (300,000 ) 0.77
Expired - - (6,300,000 ) 0.30
Outstanding, end of period 35,601,413 $ 0.30 28,051,408 $ 0.23 Warrants outstanding and
exercisable by price range as of September 30, 2015 were as follows:
Outstanding Warrants Exercisable Warrants
Range Number Average Number
Weighted Average Exercise Price
Weighted
Remaining
Contractual
Life in Years
$ 0.01 1,575,000 1.78 1,575,000 $ 0.01
$ 0.05 975,000 1.87 975,000 $ 0.05
$ 0.15 7,750,000 2.05 7,750,000 $ 0.15
$ 0.26 100,000 2.74 100,000 $ 0.26
$ 0.29 10,125,613 5.05 10,125,613 $ 0.29
$ 0.30 11,925,800 3.00 10,725,800 $ 0.30
$ 0.50 75,000 2.56 75,000 $ 0.50
$ 0.62 75,000 2.75 75,000 $ 0.62
$ 1.00 3,000,000 4.59 3,000,000 $ 1.00
35,601,413 34,401,413 Unvested warrants outstanding
as of September 30, 2015 were as follows:
Unvested Warrants
Weighted Average Exercise Price Number
Average Weighted Remaining Contractual Life in Years
$ 0.30 1,200,000 5.00 </t>
  </si>
  <si>
    <t>9. RELATED PARTY TRANSACTIONS</t>
  </si>
  <si>
    <t>NOTE 9. RELATED PARTY TRANSACTIONS</t>
  </si>
  <si>
    <t>Employment Agreement On February 11, 2014, the
Company entered into an amended employment agreement with its CEO that provides for a base salary of $36,000 per year. The
agreement provided for an increase in the base salary to $120,000 if annual gross revenue exceeds five million and $175,000 if
annual gross revenue were to exceed ten million on a calendar year basis. Any bonuses awarded will be based upon the Companys
performance and be made at the discretion of the Board of Directors. The CEO will also have the right to receive expense
reimbursements and certain employee benefits. The terms of the employment agreement will be three years terminating on December
31, 2016. In addition, the Companys board of directors approved the issuance of 225,000 shares from the 2008
Plan valued at $101,250 as a bonus to Mr. Shane in August of 2015. On September 25, 2014, the
Company appointed Norris Gearhart as Principal Operating Officer of the Company and entered into an employment agreement with him. The
agreement provides for a base salary of $126,000 per year and performance based bonuses. In September of 2015, the Company
entered into a new agreement with Mr. Gearhart as Principal Operating Officer of the Company. The new agreement provides
for a base salary of $145,000 per year and performance based bonuses. In addition, the Companys board of directors
approved the issuance of 100,000 shares from the 2008 Plan valued at $45,000 as a bonus to Mr. Gearhart in August of 2015. The Company appointed Nick
Jennings as its Principal Financial Officer effective September 25, 2014. Mr. Jennings employment with the Company commenced
on October 1, 2014. The employment agreement between Mr. Jennings and the Company provides for an annual base salary
of $60,000 to be paid in the form of cash and $24,000 to be paid in the form of the Companys restricted stock. As
part of Mr. Jenningss agreement, 300,000 warrants were issued with a term of five years vesting 100,000 upon the grant date
(October 1, 2014), 100,000 on October 1, 2015 and 100,000 on October 1, 2016. The exercise price of the warrant is $0.30 per share
based on the volume weighted average price of the Companys common stock for the five days prior to the grant date. In
September of 2015, the Company entered into a new agreement with Mr. Jennings as Principal Financial Officer of the Company. The
new agreement provides for a base salary of $132,000 per year and performance based bonuses. The new agreement also
provides for 100,000 stock warrants with an exercise price of $.50 per share that vest on October 1, 2015. In addition,
the Companys board of directors approved the issuance of 62,000 shares from the 2008 Plan valued at $27,900 as a bonus to
Mr. Jennings in August of 2015. In August 2015, the Companys
board of directors approved the issuance of 225,000 shares of common stock valued at $101,250 to Harold Paul, Director, as payment
for legal services rendered. In September of 2015, the
Company issued 100,000 shares of restricted stock valued at $47,000 as an incentive to accept the position as the Chief Compliance
and Regulatory Officer. The Chief Compliance and Regulatory Officer is the daughter of the CEO. Distribution and Licensing Agreement On March 21, 2014, the Company
entered into a distribution and licensing agreement with Plascencia Universal, S. de R.L. de C.V. (Plascencia Universal),
a Mexican company that will act as the exclusive distributor of TOMIs products and services in Mexico. The principal of
Plascencia Universal is also the broker for the Companys insurance policies and was appointed a director of the Company. In
April of 2015, the Company modified its agreement with Plascencia Universal with respect to the license fee included in the original
agreement.</t>
  </si>
  <si>
    <t>10. COMMITMENTS AND CONTINGENCIES</t>
  </si>
  <si>
    <t>NOTE 10. COMMITMENTS AND CONTINGENCIES</t>
  </si>
  <si>
    <t>Lease Commitments In September of 2014 the
Company entered into a lease agreement for office and warehouse space in Fredrick Maryland. As part of the lease agreement, the
Company received a rent holiday in the first 5 months of the lease. The lease also provides for an escalation clause
where the Company will be subject to an annual rent increase of 3%, year over year. The lease expires on January 31,
2018. The Company accounts for the lease using the straight line method and recorded $34,281 in rent expense for the
nine months ended September 30, 2015. Approximate minimum annual rents under lease are as follows:
Twelve Month Period Ending September 30, Amount
2016 $ 51,000
2017 53,000
2018 18,000
$ 122,000 Purchase Commitments On October 15, 2014, the
Company entered into a manufacturing and development agreement with RG Group, Inc. For the nine months ended September
30, 2015, RG Group, Inc. manufactured substantially all of the Companys equipment. During the quarter ended September
30, 2015, the Company placed an order with RG Group for the purchase of inventory in the amount of $5,392,493. In addition,
the Company made a 10% deposit on the order in the amount of $539,249. As of September 30, 2015, the balance of the
deposit was $529,142.</t>
  </si>
  <si>
    <t>11. CONTRACTS AND AGREEMENTS</t>
  </si>
  <si>
    <t>NOTE 11. CONTRACTS AND AGREEMENTS</t>
  </si>
  <si>
    <t>In September 2014, the Company
entered into a Sales and Distribution Agreement, superseding previous agreements, with TOMI Panama covering Panama. TOMI
Panama is its exclusive distributor of the Companys products and services within the country of Panama. In
January of 2015, the Company entered into a consulting agreement which has since been terminated that provided for a fee based
on revenue received from existing and prospective clients assigned and revenue from sales related to customers the consultant finds
for the Company. The agreement also provided for the issuance of 100,000 shares of the Companys common restricted
stock that were issued in February of 2015 and valued at $25,000. In addition, the agreement provides for the issuance of
75,000 common stock warrants on a quarterly basis that vest upon issuance with a strike price equal to the VWAP for the 5 day period
prior to the close of the quarter with a term of 3 years. The exercise price for the warrants issued in April, July and accrued
for in September was $0.50, $0.62 and $0.33, respectively. During the nine months ended September 30, 2015, the Company utilized
the Black-Scholes method to fair value the 225,000 warrants with the following range of assumptions: volatility, 157%-174%; expected
dividend yield, 0%; risk free interest rate, 1.01%-1.42%; and a life of 3 years. The grant date fair value of the warrant issued
in April, July and accrued for in the third quarter was $0.37, $0.54 and $0.30, respectively. For the nine months ended September
30, 2015, the Company recognized approximately $91,000 in equity based compensation on the issuance of the warrants in April, July
and the accrual of the warrants issued in October. This consulting agreement was terminated October 1, 2015 when the
consultant accepted a full time employment position with the Company. In May of 2015, the Company
entered into a consulting agreement that provides for the issuance of 600,000 shares of restricted common stock which was issued
in July of 2015 and valued at $264,000. In addition, the agreement provides for the issuance of 3,000,000 common stock
warrants that vest upon issuance with an exercise price of $1.00 and have a term of 5 years. The Company utilized the
Black-Scholes method to fair value the 3,000,000 warrants with the following assumptions: volatility, 191%; expected dividend yield,
0%; risk free interest rate, 1.49%; and a life of 5 years. The grant date fair value of each warrant was $0.42. For
the nine months ended September 30, 2015, the Company recognized approximately $1,259,000 in equity based compensation on the warrants
issued. In May 2015, the Company was awarded a
grant by the United States Agency for International Development (USAID) in the amount of $559,000 for the
development of SteraMistTM Mobile Decontamination Chambers to fight the Ebola epidemic. The grant is based on
milestones set forth on the agreement between the Company and USAID. During the quarter ended September 30, 2015
the Company met the first two milestones and received gross proceeds from the grant in the amount of $347,826. The
Company has incurred costs in connection with the grant through September 30, 2015 in the amount of $220,452. The
proceeds received as part of the grant in excess of the costs incurred has been presented on the Companys balance sheet
as a liability in the amount of $127,374 as of September 30, 2015.</t>
  </si>
  <si>
    <t>12. COMMON STOCK TO BE ISSUED</t>
  </si>
  <si>
    <t>Equity [Abstract]</t>
  </si>
  <si>
    <t>NOTE 12. COMMON STOCK TO BE ISSUED</t>
  </si>
  <si>
    <t>As of December 31, 2014,
the Company was obligated to issue 155,619 shares of common stock valued at approximately $36,000 primarily to certain vendors
and consultants. As
of September 30, 2015, the Company was obligated to issue 203,914 shares of common stock valued at approximately $52,000 primarily
to certain vendors and consultants.</t>
  </si>
  <si>
    <t>13. CUSTOMER CONCENTRATION</t>
  </si>
  <si>
    <t>Risks and Uncertainties [Abstract]</t>
  </si>
  <si>
    <t>NOTE 13. CUSTOMER CONCENTRATION</t>
  </si>
  <si>
    <t>The Company had certain customers whose revenue
individually represented 10% of more of the Companys total revenue, or whose accounts receivable balances individually represented
10% of more of the Companys accounts receivable. For the three months ended September 30, 2015,
two customers accounted for 30% of revenue. For the nine months ended September 30, 2015, sales to three customers accounted
for 34% of revenue. At September 30, 2015, two customers accounted
for 32% of accounts receivable.</t>
  </si>
  <si>
    <t>14. SUBSEQUENT EVENTS</t>
  </si>
  <si>
    <t>NOTE 14. SUBSEQUENT EVENTS</t>
  </si>
  <si>
    <t>The Company has evaluated subsequent
events through the date the financial statements were issued and up to the time of filing of the financial statements with the
Securities and Exchange Commission.</t>
  </si>
  <si>
    <t>2. SUMMARY OF SIGNIFICANT ACCOUNTING POLICIES (Policies)</t>
  </si>
  <si>
    <t>Summary Of Significant Accounting Policies Policies</t>
  </si>
  <si>
    <t>Basis of Presentation</t>
  </si>
  <si>
    <t>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4 and notes thereto which are included in the Form 10-K previously filed with
the SEC on March 24, 2015. The Company follows the same accounting policies in the preparation of interim reports.</t>
  </si>
  <si>
    <t>Principles of Consolidation</t>
  </si>
  <si>
    <t>The accompanying consolidated
financial statements include the accounts of TOMI Environmental Solutions, Inc. (a Florida Corporation) (TOMI-Florida), and its
wholly-owned subsidiary, TOMI Environmental Solutions, Inc. (a Nevada Corporation) (TOMI-Nevada). The Companys
55% owned subsidiary, TOMI Environmental-China (TOMI-China), has been dormant since its formation in April 2011. All significant
intercompany accounts and transactions have been eliminated in consolidation.</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Use of Estimates</t>
  </si>
  <si>
    <t>The preparation of consolidated
financial statements in conformity with U.S. GAAP requires us to make estimates and assumptions that affect the amounts reported
and disclosed in the accompanying unaudited condensed consolidated financial statements and the accompanying notes. Actual results
could differ materially from these estimates. On an ongoing basis, we evaluate our estimates, including those related to the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 At December 31, 2014, the recorded value of convertible debt approximates its fair
value as the terms and rates approximate market rates (See also Note 6).</t>
  </si>
  <si>
    <t>For purposes of the statement
of cash flows, cash and cash equivalents includes cash on hand held at financial institutions and other liquid investments with
original maturities of three months or less.</t>
  </si>
  <si>
    <t>Inventories</t>
  </si>
  <si>
    <t>Inventories are valued at the
lower of cost or market using the first-in, first-out (FIFO) method. Inventories consist primarily of
finished goods</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200,000 and $256,000 for the nine months ended September 30, 2015 and September 30, 2014, respectively.</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September 30, 2015 and December 31, 2014. The effect on deferred income tax assets and liabilities of a change
in tax rates is recognized in the period that such tax rate changes are enacted.</t>
  </si>
  <si>
    <t>Loss Per Share</t>
  </si>
  <si>
    <t>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September 30, 2015, consisted of 35,601,413 common shares from outstanding warrants, 100,000 common shares from options and
510,000 common shares from convertible Series A preferred stock. Diluted and basic weighted average shares are the same,
as potentially dilutive shares are anti-dilutive. Potentially dilutive securities
as of September 30, 2014, consisted of 17,496,552 common shares from convertible debentures, 32,356,578 common shares from outstanding
warrants, 80,000 common shares from options and 510,000 common shares from convertible Series A preferred stock. Diluted
and basic weighted average shares are the same, as potentially dilutive shares are anti-dilutive.</t>
  </si>
  <si>
    <t>Revenue Recognition</t>
  </si>
  <si>
    <t>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The Company accounts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currently has one active
stock-based compensation plan, TOMI Environmental Solutions, Inc. Stock Option and Restricted Stock Plan (the Plan).
The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As of September 30, 2015, the Company had 291 shares available to be issued under the Plan. On February 11, 2014, the
Companys Board of Directors adopted the 2014 Stock Option Plan (the Plan), subject to shareholder approval. Each
of the named executive officers is eligible for annual equity awards, which are granted pursuant to the Plan. The Plan
authorizes the grant of non-qualified and incentive stock options, stock appreciation rights and restricted stock awards (each,
an Award). A maximum of 5,000,000 shares of common stock are reserved for potential issuance pursuant to Awards under
the Plan. On August 25, 2015 the Companys Board of Directors cancelled the Plan. No shares were issued
under the plan prior to its cancellation. On August 25, 2015, the
Companys Board of Directors adopted the 2015 Equity Compensation Plan (the Plan), subject to shareholder approval. Each
of the named executive officers is eligible for annual equity awards, which are granted pursuant to the Plan. The Plan
authorizes Dividend Equivalent Rights, or DERs, or phantom shares, which qualify as performance-based awards under Section 162(m)
of the Code. A maximum of 5,000,000 shares of common stock are reserved for potential issuance pursuant to Awards under the Plan.</t>
  </si>
  <si>
    <t>Concentrations of Credit Risk</t>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t>
  </si>
  <si>
    <t>Long-Lived Assets Including Acquired Intangible Assets</t>
  </si>
  <si>
    <t>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nine months ended September 30, 2015.</t>
  </si>
  <si>
    <t>Advertising and Promotional Expenses</t>
  </si>
  <si>
    <t>The Company expenses advertising costs in the
period in which they are incurred. For the nine months ended September 30, 2015 and 2014, advertising and promotional expenses
were approximately $25,000 and $6,000, respectively.</t>
  </si>
  <si>
    <t>Recent Accounting Pronouncements</t>
  </si>
  <si>
    <t>In May of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si>
  <si>
    <t>3. INVENTORIES (Tables)</t>
  </si>
  <si>
    <t>INVENTORIES</t>
  </si>
  <si>
    <t xml:space="preserve">September 30, 2015 (Unaudited)
December 31, 2014
Raw materials $ 16,512 $ 159,807
Finished goods 1,084,714 613,026
Inventory, end of period $ 1,101,226 $ 772,833 </t>
  </si>
  <si>
    <t>4. PROPERTY AND EQUIPMENT (Tables)</t>
  </si>
  <si>
    <t>Property And Equipment Tables</t>
  </si>
  <si>
    <t>PROPERTY AND EQUIPMENT</t>
  </si>
  <si>
    <t xml:space="preserve">September 30, December 31,
2015 (Unaudited) 2014
Furniture and fixtures $ 79,743 $ 69,555
Equipment 393,696 374,620
Vehicles 44,344 44,344
Software 16,776 12,167
Leasehold Improvements 15,554 8,630
550,113 509,316
Less: Accumulated depreciation 309,889 221,157
$ 240,224 $ 288,159 </t>
  </si>
  <si>
    <t>5. INTANGIBLE ASSETS AND ASSET ACQUISITION (Tables)</t>
  </si>
  <si>
    <t>Intangible Assets And Asset Acquisition Tables</t>
  </si>
  <si>
    <t>Definite life intangible assets</t>
  </si>
  <si>
    <t xml:space="preserve">September 30, 2015 (Unaudited)
December 31, 2014
Intellectual Property and Patents $ 2,848,300 $ 2,848,300
Less: Accumulated Amortization 908,375 631,244
Intangible Assets, net $ 1,939,925 $ 2,217,056 </t>
  </si>
  <si>
    <t>Indefinite life intangible assets</t>
  </si>
  <si>
    <t xml:space="preserve">Trademarks $ 440,000 $ 440,000
Total Intangible Assets, net $ 2,379,925 $ 2,657,056 </t>
  </si>
  <si>
    <t>Approximate amortization over the next five years</t>
  </si>
  <si>
    <t xml:space="preserve">Twelve Month Period Ending September 30, Amount
2016 $ 370,000
2017 370,000
2018 370,000
2019 370,000
2020 370,000
Thereafter 89,000
$ 1,939,000 </t>
  </si>
  <si>
    <t>6. CONVERTIBLE DEBT (Tables)</t>
  </si>
  <si>
    <t>Convertible Notes potential future financing and fundamental transactions</t>
  </si>
  <si>
    <t>December 31,
2014 Inception
Closing stock price $ 0.27 0.13-0.55
Conversion price $ 0.29 0.29
Expected volatility 114 % 185%-190 %
Remaining term (years) 0.58 2.30-2.07
Risk-free rate 0.13 % .25%-.43 %
Expected dividend yield 0 % 0 % Warrants
Inception
Closing stock price 0.13-0.55
Conversion price 0.30
Expected volatility 250 %
Remaining term (years) 5.30-5.09
Risk-free rate .76% -(1.61 %)
Expected dividend yield 0 %</t>
  </si>
  <si>
    <t>Convertible notes</t>
  </si>
  <si>
    <t xml:space="preserve">September 30, 2015 (Unaudited) December 31, 2014
Convertible notes $ - $ 5,074,000
Less: Debt discount - 3,996,033
Convertible notes, net $ - $ 1,077,967 </t>
  </si>
  <si>
    <t>7. FAIR VALUE (Tables)</t>
  </si>
  <si>
    <t>Financial instruments</t>
  </si>
  <si>
    <t xml:space="preserve">September 30, December 31,
2015 (Unaudited) 2014
Beginning Balance $ 1,728,883 $ 7,665,502
Change in fair value 3,810,955 (5,936,619 )
Reclassification to additional paid in capital due to retirement of convertible notes (5,539,838 ) -
Ending Balance $ - $ 1,728,883 </t>
  </si>
  <si>
    <t>8. STOCKHOLDERS' EQUITY (Tables)</t>
  </si>
  <si>
    <t>Options [Member]</t>
  </si>
  <si>
    <t>Summary of stock options outstanding</t>
  </si>
  <si>
    <t xml:space="preserve">September 30, 2015 (Unaudited) December 31, 2014
Number of Options Weighted Average Exercise Price Number of Options Weighted Average Exercise Price
Outstanding, beginning of period 60,000 $ 1.42 60,000 $ 1.42
Granted 40,000 0.27 20,000 0.44
Exercised - - (20,000 ) 0.44
Outstanding, end of period 100,000 $ 0.96 60,000 $ 1.42 </t>
  </si>
  <si>
    <t>Options outstanding and exercisable by price range</t>
  </si>
  <si>
    <t xml:space="preserve">Outstanding Options
Average Weighted Exercisable Options
Range Number
Remaining Contractual Life in Years Number
Weighted Average Exercise Price
$ 2.10 40,000 4.26 40,000 $ 2.10
$ 0.05 20,000 5.27 20,000 $ 0.05
$ 0.27 40,000 9.27 40,000 $ 0.27
100,000 100,000 </t>
  </si>
  <si>
    <t>Warrant [Member]</t>
  </si>
  <si>
    <t>Summary of stock warrants outstanding</t>
  </si>
  <si>
    <t xml:space="preserve">September 30, 2015 (Unaudited) December 31, 2014
Number of Warrants Weighted Average Exercise Price Number of Warrants Weighted Average Exercise Price
Outstanding, beginning of period 28,051,408 $ 0.23 19,325,800 $ 0.21
Granted 7,550,005 0.58 15,325,608 0.30
Expired - - (300,000 ) 0.77
Expired - - (6,300,000 ) 0.30
Outstanding, end of period 35,601,413 $ 0.30 28,051,408 $ 0.23 </t>
  </si>
  <si>
    <t>Warrants outstanding and exercisable by price range</t>
  </si>
  <si>
    <t xml:space="preserve">Outstanding Warrants Exercisable Warrants
Range Number Average Number
Weighted Average Exercise Price
Weighted
Remaining
Contractual
Life in Years
$ 0.01 1,575,000 1.78 1,575,000 $ 0.01
$ 0.05 975,000 1.87 975,000 $ 0.05
$ 0.15 7,750,000 2.05 7,750,000 $ 0.15
$ 0.26 100,000 2.74 100,000 $ 0.26
$ 0.29 10,125,613 5.05 10,125,613 $ 0.29
$ 0.30 11,925,800 3.00 10,725,800 $ 0.30
$ 0.50 75,000 2.56 75,000 $ 0.50
$ 0.62 75,000 2.75 75,000 $ 0.62
$ 1.00 3,000,000 4.59 3,000,000 $ 1.00
35,601,413 34,401,413 </t>
  </si>
  <si>
    <t>Unvested warrants outstanding</t>
  </si>
  <si>
    <t xml:space="preserve">Unvested Warrants
Weighted Average Exercise Price Number
Average Weighted Remaining Contractual Life in Years
$ 0.30 1,200,000 5.00 </t>
  </si>
  <si>
    <t>10. COMMITMENTS AND CONTINGENCIES (Tables)</t>
  </si>
  <si>
    <t>Minimum annual rents</t>
  </si>
  <si>
    <t xml:space="preserve">Twelve Month Period Ending September 30, Amount
2016 $ 51,000
2017 53,000
2018 18,000
$ 122,000 </t>
  </si>
  <si>
    <t>2. SUMMARY OF SIGNIFICANT ACCOUNTING POLICIES (Details Narrative) - USD ($)</t>
  </si>
  <si>
    <t>SUMMARY OF SIGNIFICANT ACCOUNTING POLICIES</t>
  </si>
  <si>
    <t>Amortization of deferred financing cost</t>
  </si>
  <si>
    <t>Potentially dilutive securities, convertible debentures</t>
  </si>
  <si>
    <t>Potentially dilutive securities, outstanding warrants</t>
  </si>
  <si>
    <t>Potentially dilutive securities, outstanding options</t>
  </si>
  <si>
    <t>Potentially dilutive securities, convertible Series A preferred stock</t>
  </si>
  <si>
    <t>Shares available to be issued under the Plan</t>
  </si>
  <si>
    <t>Advertising and promotional expenses</t>
  </si>
  <si>
    <t>3. INVENTORIES (Details) - USD ($)</t>
  </si>
  <si>
    <t>Raw materials</t>
  </si>
  <si>
    <t>Finished goods</t>
  </si>
  <si>
    <t>Inventory, end of period</t>
  </si>
  <si>
    <t>4. PROPERTY AND EQUIPMENT (Details) - USD ($)</t>
  </si>
  <si>
    <t>Property And Equipment Details</t>
  </si>
  <si>
    <t>Furniture and fixtures</t>
  </si>
  <si>
    <t>Equipment</t>
  </si>
  <si>
    <t>Vehicles</t>
  </si>
  <si>
    <t>Software</t>
  </si>
  <si>
    <t>Leasehold Improvements</t>
  </si>
  <si>
    <t>Property and Equipment Gross</t>
  </si>
  <si>
    <t>Less: Accumulated depreciation</t>
  </si>
  <si>
    <t>Property and Equipment Net</t>
  </si>
  <si>
    <t>4. PROPERTY AND EQUIPMENT (Details Narrative) - USD ($)</t>
  </si>
  <si>
    <t>Depreciation</t>
  </si>
  <si>
    <t>5. INTANGIBLE ASSETS AND ASSET ACQUISITION (Details) - USD ($)</t>
  </si>
  <si>
    <t>Goodwill and Intangible Assets Disclosure [Abstract]</t>
  </si>
  <si>
    <t>Intellectual Property and Patents</t>
  </si>
  <si>
    <t>Less: Accumulated Amortization</t>
  </si>
  <si>
    <t>Life Intangible Assets, net</t>
  </si>
  <si>
    <t>5. INTANGIBLE ASSETS AND ASSET ACQUISITION (Details 1) - USD ($)</t>
  </si>
  <si>
    <t>Trademarks</t>
  </si>
  <si>
    <t>Total Intangible Assets, net</t>
  </si>
  <si>
    <t>5. INTANGIBLE ASSETS AND ASSET ACQUISITION (Details 2)</t>
  </si>
  <si>
    <t>Sep. 30, 2015USD ($)</t>
  </si>
  <si>
    <t>Amortization</t>
  </si>
  <si>
    <t>Thereafter</t>
  </si>
  <si>
    <t>5. INTANGIBLE ASSETS AND ASSET ACQUISITION (Details Narrative) - USD ($)</t>
  </si>
  <si>
    <t>Amortization expense</t>
  </si>
  <si>
    <t>6. CONVERTIBLE DEBT (Details) - $ / shares</t>
  </si>
  <si>
    <t>Apr. 12, 2013</t>
  </si>
  <si>
    <t>Closing stock price</t>
  </si>
  <si>
    <t>Conversion price</t>
  </si>
  <si>
    <t>Expected volatility</t>
  </si>
  <si>
    <t>114.00%</t>
  </si>
  <si>
    <t>Remaining term (years)</t>
  </si>
  <si>
    <t>6 months 29 days</t>
  </si>
  <si>
    <t>Risk-free rate</t>
  </si>
  <si>
    <t>0.13%</t>
  </si>
  <si>
    <t>Expected dividend yield</t>
  </si>
  <si>
    <t>0.00%</t>
  </si>
  <si>
    <t>Warrant 1 [Member]</t>
  </si>
  <si>
    <t>250.00%</t>
  </si>
  <si>
    <t>Minimum [Member]</t>
  </si>
  <si>
    <t>185.00%</t>
  </si>
  <si>
    <t>2 years 3 months 18 days</t>
  </si>
  <si>
    <t>0.25%</t>
  </si>
  <si>
    <t>Minimum [Member] | Warrant 1 [Member]</t>
  </si>
  <si>
    <t>5 years 3 months 18 days</t>
  </si>
  <si>
    <t>0.76%</t>
  </si>
  <si>
    <t>Maximum [Member]</t>
  </si>
  <si>
    <t>190.00%</t>
  </si>
  <si>
    <t>2 years 26 days</t>
  </si>
  <si>
    <t>0.43%</t>
  </si>
  <si>
    <t>Maximum [Member] | Warrant 1 [Member]</t>
  </si>
  <si>
    <t>5 years 1 month 2 days</t>
  </si>
  <si>
    <t>(1.61%)</t>
  </si>
  <si>
    <t>6. CONVERTIBLE DEBT (Details 1) - USD ($)</t>
  </si>
  <si>
    <t>Convertible Debt Details 1</t>
  </si>
  <si>
    <t>Less: Debt discount</t>
  </si>
  <si>
    <t>Convertible notes, net</t>
  </si>
  <si>
    <t>6. CONVERTIBLE DEBT (Details Narrative) - USD ($)</t>
  </si>
  <si>
    <t>Jun. 30, 2015</t>
  </si>
  <si>
    <t>7. FAIR VALUE (Details 1) - USD ($)</t>
  </si>
  <si>
    <t>Fair Value Details 1</t>
  </si>
  <si>
    <t>Beginning Balance</t>
  </si>
  <si>
    <t>Change in fair value</t>
  </si>
  <si>
    <t>Reclassification to additional paid in capital due to retirement of convertible notes</t>
  </si>
  <si>
    <t>Ending Balance</t>
  </si>
  <si>
    <t>7. FAIR VALUE (Details Narrative) - USD ($)</t>
  </si>
  <si>
    <t>Derivative liability</t>
  </si>
  <si>
    <t>Level 3 [Member]</t>
  </si>
  <si>
    <t>Fair value of the derivative liability</t>
  </si>
  <si>
    <t>8. STOCKHOLDERS' EQUITY (Details) - $ / shares</t>
  </si>
  <si>
    <t>12 Months Ended</t>
  </si>
  <si>
    <t>Number of Options</t>
  </si>
  <si>
    <t>Outstanding option, Beginning balance</t>
  </si>
  <si>
    <t>Granted, Options</t>
  </si>
  <si>
    <t>Exercised, Options</t>
  </si>
  <si>
    <t>Outstanding option, Ending balance</t>
  </si>
  <si>
    <t>Weighted Average Exercise Price</t>
  </si>
  <si>
    <t>Outstanding Weighted Average Exercise Price, Beginning balance</t>
  </si>
  <si>
    <t>Granted, Weighted Average Exercise Price</t>
  </si>
  <si>
    <t>Exercised, Weighted Average Exercise Price</t>
  </si>
  <si>
    <t>Outstanding Weighted Average Exercise Price, Ending balance</t>
  </si>
  <si>
    <t>8. STOCKHOLDERS' EQUITY (Details 1) - $ / shares</t>
  </si>
  <si>
    <t>Dec. 31, 2013</t>
  </si>
  <si>
    <t>Outstanding option, Number</t>
  </si>
  <si>
    <t>Exercisable Options, Number</t>
  </si>
  <si>
    <t>2.10 Range [Member]</t>
  </si>
  <si>
    <t>Average Weighted Remaining Contractual Life in Years, option</t>
  </si>
  <si>
    <t>4 years 3 months 4 days</t>
  </si>
  <si>
    <t>Weighted Average Exercise Price, Exercisable Options</t>
  </si>
  <si>
    <t>0.05 Range [Member]</t>
  </si>
  <si>
    <t>5 years 3 months 7 days</t>
  </si>
  <si>
    <t>0.27 Range [Member]</t>
  </si>
  <si>
    <t>9 years 3 months 7 days</t>
  </si>
  <si>
    <t>8. STOCKHOLDERS' EQUITY (Details 2) - Warrant [Member] - $ / shares</t>
  </si>
  <si>
    <t>Share-based Compensation Arrangement by Share-based Payment Award [Line Items]</t>
  </si>
  <si>
    <t>Outstanding Warrants, Beginning Balance</t>
  </si>
  <si>
    <t>Granted, Warrants</t>
  </si>
  <si>
    <t>Expired. Warrants</t>
  </si>
  <si>
    <t>Expired, Warrants One</t>
  </si>
  <si>
    <t>Outstanding Warrants, Ending Balance</t>
  </si>
  <si>
    <t>Expired, Weighted Average Exercise Price</t>
  </si>
  <si>
    <t>Expired One, Weighted Average Exercise Price</t>
  </si>
  <si>
    <t>8. STOCKHOLDERS' EQUITY (Details 3)</t>
  </si>
  <si>
    <t>Sep. 30, 2015$ / sharesshares</t>
  </si>
  <si>
    <t>Outstanding warrants, Number</t>
  </si>
  <si>
    <t>Exercisable Warrants, Number</t>
  </si>
  <si>
    <t>0.01 Range [Member]</t>
  </si>
  <si>
    <t>Average Weighted Remaining Contractual Life in Years, Warrant</t>
  </si>
  <si>
    <t>1 year 9 months 11 days</t>
  </si>
  <si>
    <t>Weighted Average Exercise Price, Exercisable Warrants | $ / shares</t>
  </si>
  <si>
    <t>1 year 10 months 13 days</t>
  </si>
  <si>
    <t>0.15 Range [Member]</t>
  </si>
  <si>
    <t>2 years 18 days</t>
  </si>
  <si>
    <t>0.26 Range [Member]</t>
  </si>
  <si>
    <t>2 years 8 months 27 days</t>
  </si>
  <si>
    <t>0.29 Range [Member]</t>
  </si>
  <si>
    <t>5 years 18 days</t>
  </si>
  <si>
    <t>0.30 Range [Member]</t>
  </si>
  <si>
    <t>3 years</t>
  </si>
  <si>
    <t>0.50 Range [Member]</t>
  </si>
  <si>
    <t>2 years 6 months 22 days</t>
  </si>
  <si>
    <t>0.62 Range [Member]</t>
  </si>
  <si>
    <t>2 years 9 months</t>
  </si>
  <si>
    <t>1.00 Range [Member]</t>
  </si>
  <si>
    <t>4 years 7 months 2 days</t>
  </si>
  <si>
    <t>8. STOCKHOLDERS' EQUITY (DEFICIENCY) (Details 4) - Unvested Warrants [Member]</t>
  </si>
  <si>
    <t>Schedule of Trading Securities and Other Trading Assets [Line Items]</t>
  </si>
  <si>
    <t>Average Weighted Remaining Contractual Life in Years, Unvested Warrants</t>
  </si>
  <si>
    <t>5 years</t>
  </si>
  <si>
    <t>Unvested Warrants, Number</t>
  </si>
  <si>
    <t>Weighted Average Exercise Price, Unvested Warrants | $ / shares</t>
  </si>
  <si>
    <t>8. STOCKHOLDERS' EQUITY (Details Narrative) - USD ($)</t>
  </si>
  <si>
    <t>Preferred Stock Authorized</t>
  </si>
  <si>
    <t>Preferred Stock Issued</t>
  </si>
  <si>
    <t>Preferred Stock Outstanding</t>
  </si>
  <si>
    <t>Preferred Stock par value</t>
  </si>
  <si>
    <t>Cumulative Convertible Preferred Stock Series B Cumulative dividend</t>
  </si>
  <si>
    <t>Common Stock issued for professional services, shares, Shares</t>
  </si>
  <si>
    <t>Common Stock issued for professional services, Amount, Amount</t>
  </si>
  <si>
    <t>Common Stock issued for legal services to Harold Paul, Shares</t>
  </si>
  <si>
    <t>Common Stock issued for legal services to Harold Paul, Amount</t>
  </si>
  <si>
    <t>Common Stock issued for labor and services support to Rolyn Companies, Inc., Shares</t>
  </si>
  <si>
    <t>Common Stock issued for labor and services support to Rolyn Companies, Inc., amount</t>
  </si>
  <si>
    <t>Common stock issued for services provided, Shares</t>
  </si>
  <si>
    <t>Common stock issued for services provided, Value</t>
  </si>
  <si>
    <t>Shares of common stock in connection with the conversion of the convertible notes issued</t>
  </si>
  <si>
    <t>Equity based compensation</t>
  </si>
  <si>
    <t>Proceeds from issuance of common stock, value</t>
  </si>
  <si>
    <t>Warrants issued</t>
  </si>
  <si>
    <t>Series B Preferred Stock [Member]</t>
  </si>
  <si>
    <t>Transaction One [Member]</t>
  </si>
  <si>
    <t>Equity units sold</t>
  </si>
  <si>
    <t>Exercise price of warrant</t>
  </si>
  <si>
    <t>Term of warrant</t>
  </si>
  <si>
    <t>7 years</t>
  </si>
  <si>
    <t>Gross proceeds net of expenses</t>
  </si>
  <si>
    <t>Payments of Accrued Finder's Fee</t>
  </si>
  <si>
    <t>Finder's fee to be paid in common stock, Shares</t>
  </si>
  <si>
    <t>Transaction Two [Member]</t>
  </si>
  <si>
    <t>Private Placement [Member]</t>
  </si>
  <si>
    <t>Proceeds from issuance of warrants</t>
  </si>
  <si>
    <t>Consultant [Member]</t>
  </si>
  <si>
    <t>Director [Member]</t>
  </si>
  <si>
    <t>CEO [Member]</t>
  </si>
  <si>
    <t>Common stock issued as consideration for payment of compensation, amount</t>
  </si>
  <si>
    <t>Common stock issued as consideration for payment of compensation, shares</t>
  </si>
  <si>
    <t>common stock issued bonus</t>
  </si>
  <si>
    <t>common stock issued bonus, value</t>
  </si>
  <si>
    <t>CFO [Member]</t>
  </si>
  <si>
    <t>COO [Member]</t>
  </si>
  <si>
    <t>10. COMMITMENTS AND CONTINGENCIES (Details)</t>
  </si>
  <si>
    <t>10. COMMITMENTS AND CONTINGENCIES (Details Narrative) - USD ($)</t>
  </si>
  <si>
    <t>Rent expense</t>
  </si>
  <si>
    <t>Inventory purchased</t>
  </si>
  <si>
    <t>11. CONTRACTS AND AGREEMENTS (Details Narrative) - USD ($)</t>
  </si>
  <si>
    <t>Fair value of warrants</t>
  </si>
  <si>
    <t>Volatility, minimum</t>
  </si>
  <si>
    <t>157.00%</t>
  </si>
  <si>
    <t>Volatility, maximum</t>
  </si>
  <si>
    <t>174.00%</t>
  </si>
  <si>
    <t>Risk free interest rate, minimum</t>
  </si>
  <si>
    <t>1.01%</t>
  </si>
  <si>
    <t>Risk free interest rate, maximum</t>
  </si>
  <si>
    <t>1.42%</t>
  </si>
  <si>
    <t>Expected trem</t>
  </si>
  <si>
    <t>Gross proceeds from grant</t>
  </si>
  <si>
    <t>Incurred costs</t>
  </si>
  <si>
    <t>Grant in excess of the costs</t>
  </si>
  <si>
    <t>12. COMMON STOCK TO BE ISSUED (Details Narrative) - Vendors, Consultants and [Member] - shares</t>
  </si>
  <si>
    <t>Common stock shares issued</t>
  </si>
  <si>
    <t>Common stock value</t>
  </si>
  <si>
    <t>13. CUSTOMER CONCENTRATION (Details Narrative)</t>
  </si>
  <si>
    <t>Revenue, Net [Member]</t>
  </si>
  <si>
    <t>Concentration risk percentage</t>
  </si>
  <si>
    <t>10.00%</t>
  </si>
  <si>
    <t>Revenue, Net [Member] | Two customers [Member]</t>
  </si>
  <si>
    <t>30.00%</t>
  </si>
  <si>
    <t>Revenue, Net [Member] | Three customers [Member]</t>
  </si>
  <si>
    <t>34.00%</t>
  </si>
  <si>
    <t>Accounts Receivable [Member]</t>
  </si>
  <si>
    <t>Accounts Receivable [Member] | Two customers [Member]</t>
  </si>
  <si>
    <t>32.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142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2006068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79</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79</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79</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79</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79</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179</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7</v>
      </c>
      <c t="s" s="2" r="B1">
        <v>1</v>
      </c>
    </row>
    <row spans="1:2" r="2">
      <c t="s" s="2" r="B2">
        <v>2</v>
      </c>
    </row>
    <row spans="1:2" r="3">
      <c t="s" s="3" r="A3">
        <v>179</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179</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793721</v>
      </c>
      <c t="n" s="7" r="C3">
        <v>160560</v>
      </c>
    </row>
    <row spans="1:3" r="4">
      <c t="s" s="4" r="A4">
        <v>31</v>
      </c>
      <c t="s" s="4" r="B4">
        <v>32</v>
      </c>
      <c t="n" s="5" r="C4">
        <v>105776</v>
      </c>
    </row>
    <row spans="1:3" r="5">
      <c t="s" s="4" r="A5">
        <v>33</v>
      </c>
      <c t="n" s="7" r="B5">
        <v>1115182</v>
      </c>
      <c t="n" s="5" r="C5">
        <v>441153</v>
      </c>
    </row>
    <row spans="1:3" r="6">
      <c t="s" s="4" r="A6">
        <v>34</v>
      </c>
      <c t="n" s="5" r="B6">
        <v>1101226</v>
      </c>
      <c t="n" s="7" r="C6">
        <v>772833</v>
      </c>
    </row>
    <row spans="1:3" r="7">
      <c t="s" s="4" r="A7">
        <v>35</v>
      </c>
      <c t="n" s="5" r="B7">
        <v>529142</v>
      </c>
      <c t="s" s="4" r="C7">
        <v>32</v>
      </c>
    </row>
    <row spans="1:3" r="8">
      <c t="s" s="4" r="A8">
        <v>36</v>
      </c>
      <c t="n" s="5" r="B8">
        <v>96529</v>
      </c>
      <c t="n" s="7" r="C8">
        <v>35404</v>
      </c>
    </row>
    <row spans="1:3" r="9">
      <c t="s" s="4" r="A9">
        <v>37</v>
      </c>
      <c t="n" s="7" r="B9">
        <v>36613</v>
      </c>
      <c t="n" s="5" r="C9">
        <v>36644</v>
      </c>
    </row>
    <row spans="1:3" r="10">
      <c t="s" s="4" r="A10">
        <v>38</v>
      </c>
      <c t="s" s="4" r="B10">
        <v>32</v>
      </c>
      <c t="n" s="5" r="C10">
        <v>199625</v>
      </c>
    </row>
    <row spans="1:3" r="11">
      <c t="s" s="4" r="A11">
        <v>39</v>
      </c>
      <c t="n" s="7" r="B11">
        <v>8672413</v>
      </c>
      <c t="n" s="5" r="C11">
        <v>1751995</v>
      </c>
    </row>
    <row spans="1:3" r="12">
      <c t="s" s="4" r="A12">
        <v>40</v>
      </c>
      <c t="n" s="5" r="B12">
        <v>240224</v>
      </c>
      <c t="n" s="5" r="C12">
        <v>288159</v>
      </c>
    </row>
    <row spans="1:3" r="13">
      <c t="s" s="3" r="A13">
        <v>41</v>
      </c>
    </row>
    <row spans="1:3" r="14">
      <c t="s" s="4" r="A14">
        <v>42</v>
      </c>
      <c t="n" s="5" r="B14">
        <v>2379925</v>
      </c>
      <c t="n" s="5" r="C14">
        <v>2657056</v>
      </c>
    </row>
    <row spans="1:3" r="15">
      <c t="s" s="4" r="A15">
        <v>43</v>
      </c>
      <c t="n" s="5" r="B15">
        <v>4700</v>
      </c>
      <c t="n" s="5" r="C15">
        <v>6552</v>
      </c>
    </row>
    <row spans="1:3" r="16">
      <c t="s" s="4" r="A16">
        <v>44</v>
      </c>
      <c t="n" s="5" r="B16">
        <v>2384625</v>
      </c>
      <c t="n" s="5" r="C16">
        <v>2663608</v>
      </c>
    </row>
    <row spans="1:3" r="17">
      <c t="s" s="4" r="A17">
        <v>45</v>
      </c>
      <c t="n" s="5" r="B17">
        <v>11297261</v>
      </c>
      <c t="n" s="5" r="C17">
        <v>4703762</v>
      </c>
    </row>
    <row spans="1:3" r="18">
      <c t="s" s="3" r="A18">
        <v>46</v>
      </c>
    </row>
    <row spans="1:3" r="19">
      <c t="s" s="4" r="A19">
        <v>47</v>
      </c>
      <c t="n" s="7" r="B19">
        <v>624350</v>
      </c>
      <c t="n" s="5" r="C19">
        <v>448063</v>
      </c>
    </row>
    <row spans="1:3" r="20">
      <c t="s" s="4" r="A20">
        <v>48</v>
      </c>
      <c t="s" s="4" r="B20">
        <v>32</v>
      </c>
      <c t="n" s="5" r="C20">
        <v>211417</v>
      </c>
    </row>
    <row spans="1:3" r="21">
      <c t="s" s="4" r="A21">
        <v>49</v>
      </c>
      <c t="s" s="4" r="B21">
        <v>32</v>
      </c>
      <c t="n" s="5" r="C21">
        <v>41000</v>
      </c>
    </row>
    <row spans="1:3" r="22">
      <c t="s" s="4" r="A22">
        <v>50</v>
      </c>
      <c t="n" s="7" r="B22">
        <v>52315</v>
      </c>
      <c t="n" s="5" r="C22">
        <v>35925</v>
      </c>
    </row>
    <row spans="1:3" r="23">
      <c t="s" s="4" r="A23">
        <v>51</v>
      </c>
      <c t="n" s="5" r="B23">
        <v>19342</v>
      </c>
      <c t="n" s="5" r="C23">
        <v>19716</v>
      </c>
    </row>
    <row spans="1:3" r="24">
      <c t="s" s="4" r="A24">
        <v>52</v>
      </c>
      <c t="n" s="5" r="B24">
        <v>15917</v>
      </c>
      <c t="n" s="7" r="C24">
        <v>15236</v>
      </c>
    </row>
    <row spans="1:3" r="25">
      <c t="s" s="4" r="A25">
        <v>53</v>
      </c>
      <c t="n" s="7" r="B25">
        <v>127374</v>
      </c>
      <c t="s" s="4" r="C25">
        <v>32</v>
      </c>
    </row>
    <row spans="1:3" r="26">
      <c t="s" s="4" r="A26">
        <v>54</v>
      </c>
      <c t="s" s="4" r="B26">
        <v>32</v>
      </c>
      <c t="n" s="7" r="C26">
        <v>1728883</v>
      </c>
    </row>
    <row spans="1:3" r="27">
      <c t="s" s="4" r="A27">
        <v>55</v>
      </c>
      <c t="s" s="4" r="B27">
        <v>32</v>
      </c>
      <c t="n" s="5" r="C27">
        <v>1077967</v>
      </c>
    </row>
    <row spans="1:3" r="28">
      <c t="s" s="4" r="A28">
        <v>56</v>
      </c>
      <c t="n" s="7" r="B28">
        <v>839298</v>
      </c>
      <c t="n" s="5" r="C28">
        <v>3578207</v>
      </c>
    </row>
    <row spans="1:3" r="29">
      <c t="s" s="4" r="A29">
        <v>57</v>
      </c>
      <c t="n" s="7" r="B29">
        <v>839298</v>
      </c>
      <c t="n" s="7" r="C29">
        <v>3578207</v>
      </c>
    </row>
    <row spans="1:3" r="30">
      <c t="s" s="4" r="A30">
        <v>58</v>
      </c>
      <c t="s" s="4" r="B30">
        <v>32</v>
      </c>
      <c t="s" s="4" r="C30">
        <v>32</v>
      </c>
    </row>
    <row spans="1:3" r="31">
      <c t="s" s="3" r="A31">
        <v>59</v>
      </c>
    </row>
    <row spans="1:3" r="32">
      <c t="s" s="4" r="A32">
        <v>60</v>
      </c>
      <c t="n" s="7" r="B32">
        <v>5100</v>
      </c>
      <c t="n" s="7" r="C32">
        <v>5100</v>
      </c>
    </row>
    <row spans="1:3" r="33">
      <c t="s" s="4" r="A33">
        <v>61</v>
      </c>
      <c t="s" s="4" r="B33">
        <v>32</v>
      </c>
      <c t="s" s="4" r="C33">
        <v>32</v>
      </c>
    </row>
    <row spans="1:3" r="34">
      <c t="s" s="4" r="A34">
        <v>62</v>
      </c>
      <c t="n" s="7" r="B34">
        <v>1200314</v>
      </c>
      <c t="n" s="7" r="C34">
        <v>836463</v>
      </c>
    </row>
    <row spans="1:3" r="35">
      <c t="s" s="4" r="A35">
        <v>63</v>
      </c>
      <c t="n" s="5" r="B35">
        <v>40269895</v>
      </c>
      <c t="n" s="5" r="C35">
        <v>19281647</v>
      </c>
    </row>
    <row spans="1:3" r="36">
      <c t="s" s="4" r="A36">
        <v>64</v>
      </c>
      <c t="n" s="5" r="B36">
        <v>-31017346</v>
      </c>
      <c t="n" s="5" r="C36">
        <v>-18997655</v>
      </c>
    </row>
    <row spans="1:3" r="37">
      <c t="s" s="4" r="A37">
        <v>65</v>
      </c>
      <c t="n" s="5" r="B37">
        <v>10457963</v>
      </c>
      <c t="n" s="5" r="C37">
        <v>1125555</v>
      </c>
    </row>
    <row spans="1:3" r="38">
      <c t="s" s="4" r="A38">
        <v>66</v>
      </c>
      <c t="n" s="7" r="B38">
        <v>11297261</v>
      </c>
      <c t="n" s="7" r="C38">
        <v>4703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179</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30</v>
      </c>
      <c t="s" s="4" r="B9">
        <v>236</v>
      </c>
    </row>
    <row spans="1:2" r="10">
      <c t="s" s="4" r="A10">
        <v>237</v>
      </c>
      <c t="s" s="4" r="B10">
        <v>238</v>
      </c>
    </row>
    <row spans="1:2" r="11">
      <c t="s" s="4" r="A11">
        <v>239</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9</v>
      </c>
      <c t="s" s="2" r="B1">
        <v>1</v>
      </c>
    </row>
    <row spans="1:2" r="2">
      <c t="s" s="2" r="B2">
        <v>2</v>
      </c>
    </row>
    <row spans="1:2" r="3">
      <c t="s" s="3" r="A3">
        <v>186</v>
      </c>
    </row>
    <row spans="1:2" r="4">
      <c t="s" s="4" r="A4">
        <v>260</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179</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9</v>
      </c>
      <c t="s" s="2" r="B1">
        <v>1</v>
      </c>
    </row>
    <row spans="1:2" r="2">
      <c t="s" s="2" r="B2">
        <v>2</v>
      </c>
    </row>
    <row spans="1:2" r="3">
      <c t="s" s="3" r="A3">
        <v>179</v>
      </c>
    </row>
    <row spans="1:2" r="4">
      <c t="s" s="4" r="A4">
        <v>280</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282</v>
      </c>
      <c t="s" s="2" r="B1">
        <v>1</v>
      </c>
    </row>
    <row spans="1:2" r="2">
      <c t="s" s="2" r="B2">
        <v>2</v>
      </c>
    </row>
    <row spans="1:2" r="3">
      <c t="s" s="4" r="A3">
        <v>283</v>
      </c>
    </row>
    <row spans="1:2" r="4">
      <c t="s" s="4" r="A4">
        <v>284</v>
      </c>
      <c t="s" s="4" r="B4">
        <v>285</v>
      </c>
    </row>
    <row spans="1:2" r="5">
      <c t="s" s="4" r="A5">
        <v>286</v>
      </c>
      <c t="s" s="4" r="B5">
        <v>287</v>
      </c>
    </row>
    <row spans="1:2" r="6">
      <c t="s" s="4" r="A6">
        <v>288</v>
      </c>
    </row>
    <row spans="1:2" r="7">
      <c t="s" s="4" r="A7">
        <v>289</v>
      </c>
      <c t="s" s="4" r="B7">
        <v>290</v>
      </c>
    </row>
    <row spans="1:2" r="8">
      <c t="s" s="4" r="A8">
        <v>291</v>
      </c>
      <c t="s" s="4" r="B8">
        <v>292</v>
      </c>
    </row>
    <row spans="1:2" r="9">
      <c t="s" s="4" r="A9">
        <v>293</v>
      </c>
      <c t="s" s="4" r="B9">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5</v>
      </c>
      <c t="s" s="2" r="B1">
        <v>1</v>
      </c>
    </row>
    <row spans="1:2" r="2">
      <c t="s" s="2" r="B2">
        <v>2</v>
      </c>
    </row>
    <row spans="1:2" r="3">
      <c t="s" s="3" r="A3">
        <v>179</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98</v>
      </c>
      <c t="s" s="2" r="B1">
        <v>1</v>
      </c>
    </row>
    <row spans="1:3" r="2">
      <c t="s" s="2" r="B2">
        <v>2</v>
      </c>
      <c t="s" s="2" r="C2">
        <v>87</v>
      </c>
    </row>
    <row spans="1:3" r="3">
      <c t="s" s="3" r="A3">
        <v>299</v>
      </c>
    </row>
    <row spans="1:3" r="4">
      <c t="s" s="4" r="A4">
        <v>300</v>
      </c>
      <c t="n" s="7" r="B4">
        <v>200000</v>
      </c>
      <c t="n" s="7" r="C4">
        <v>256000</v>
      </c>
    </row>
    <row spans="1:3" r="5">
      <c t="s" s="4" r="A5">
        <v>301</v>
      </c>
      <c t="n" s="5" r="C5">
        <v>17496552</v>
      </c>
    </row>
    <row spans="1:3" r="6">
      <c t="s" s="4" r="A6">
        <v>302</v>
      </c>
      <c t="n" s="5" r="B6">
        <v>35601413</v>
      </c>
      <c t="n" s="5" r="C6">
        <v>32356578</v>
      </c>
    </row>
    <row spans="1:3" r="7">
      <c t="s" s="4" r="A7">
        <v>303</v>
      </c>
      <c t="n" s="5" r="B7">
        <v>100000</v>
      </c>
      <c t="n" s="5" r="C7">
        <v>80000</v>
      </c>
    </row>
    <row spans="1:3" r="8">
      <c t="s" s="4" r="A8">
        <v>304</v>
      </c>
      <c t="n" s="5" r="B8">
        <v>510000</v>
      </c>
      <c t="n" s="5" r="C8">
        <v>510000</v>
      </c>
    </row>
    <row spans="1:3" r="9">
      <c t="s" s="4" r="A9">
        <v>305</v>
      </c>
      <c t="n" s="5" r="B9">
        <v>291</v>
      </c>
    </row>
    <row spans="1:3" r="10">
      <c t="s" s="4" r="A10">
        <v>306</v>
      </c>
      <c t="n" s="7" r="B10">
        <v>25000</v>
      </c>
      <c t="n" s="7" r="C10">
        <v>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7</v>
      </c>
      <c t="s" s="2" r="B1">
        <v>2</v>
      </c>
      <c t="s" s="2" r="C1">
        <v>28</v>
      </c>
    </row>
    <row spans="1:3" r="2">
      <c t="s" s="3" r="A2">
        <v>68</v>
      </c>
    </row>
    <row spans="1:3" r="3">
      <c t="s" s="4" r="A3">
        <v>69</v>
      </c>
      <c t="n" s="7" r="B3">
        <v>0</v>
      </c>
      <c t="n" s="7" r="C3">
        <v>3996033</v>
      </c>
    </row>
    <row spans="1:3" r="4">
      <c t="s" s="3" r="A4">
        <v>70</v>
      </c>
    </row>
    <row spans="1:3" r="5">
      <c t="s" s="4" r="A5">
        <v>71</v>
      </c>
      <c t="n" s="8" r="B5">
        <v>0.01</v>
      </c>
      <c t="n" s="8" r="C5">
        <v>0.01</v>
      </c>
    </row>
    <row spans="1:3" r="6">
      <c t="s" s="4" r="A6">
        <v>72</v>
      </c>
      <c t="n" s="5" r="B6">
        <v>1000000</v>
      </c>
      <c t="n" s="5" r="C6">
        <v>1000000</v>
      </c>
    </row>
    <row spans="1:3" r="7">
      <c t="s" s="4" r="A7">
        <v>73</v>
      </c>
      <c t="n" s="5" r="B7">
        <v>510000</v>
      </c>
      <c t="n" s="5" r="C7">
        <v>510000</v>
      </c>
    </row>
    <row spans="1:3" r="8">
      <c t="s" s="4" r="A8">
        <v>74</v>
      </c>
      <c t="n" s="5" r="B8">
        <v>510000</v>
      </c>
      <c t="n" s="5" r="C8">
        <v>510000</v>
      </c>
    </row>
    <row spans="1:3" r="9">
      <c t="s" s="4" r="A9">
        <v>75</v>
      </c>
      <c t="n" s="7" r="B9">
        <v>1000</v>
      </c>
      <c t="n" s="7" r="C9">
        <v>1000</v>
      </c>
    </row>
    <row spans="1:3" r="10">
      <c t="s" s="4" r="A10">
        <v>76</v>
      </c>
      <c t="s" s="4" r="B10">
        <v>77</v>
      </c>
      <c t="s" s="4" r="C10">
        <v>77</v>
      </c>
    </row>
    <row spans="1:3" r="11">
      <c t="s" s="4" r="A11">
        <v>78</v>
      </c>
      <c t="n" s="5" r="B11">
        <v>4000</v>
      </c>
      <c t="n" s="5" r="C11">
        <v>4000</v>
      </c>
    </row>
    <row spans="1:3" r="12">
      <c t="s" s="4" r="A12">
        <v>79</v>
      </c>
      <c t="n" s="5" r="B12">
        <v>0</v>
      </c>
      <c t="n" s="5" r="C12">
        <v>0</v>
      </c>
    </row>
    <row spans="1:3" r="13">
      <c t="s" s="4" r="A13">
        <v>80</v>
      </c>
      <c t="n" s="5" r="B13">
        <v>0</v>
      </c>
      <c t="n" s="5" r="C13">
        <v>0</v>
      </c>
    </row>
    <row spans="1:3" r="14">
      <c t="s" s="4" r="A14">
        <v>81</v>
      </c>
      <c t="n" s="8" r="B14">
        <v>0.01</v>
      </c>
      <c t="n" s="8" r="C14">
        <v>0.01</v>
      </c>
    </row>
    <row spans="1:3" r="15">
      <c t="s" s="4" r="A15">
        <v>82</v>
      </c>
      <c t="n" s="5" r="B15">
        <v>200000000</v>
      </c>
      <c t="n" s="5" r="C15">
        <v>200000000</v>
      </c>
    </row>
    <row spans="1:3" r="16">
      <c t="s" s="4" r="A16">
        <v>83</v>
      </c>
      <c t="n" s="5" r="B16">
        <v>120031431</v>
      </c>
      <c t="n" s="5" r="C16">
        <v>83646275</v>
      </c>
    </row>
    <row spans="1:3" r="17">
      <c t="s" s="4" r="A17">
        <v>84</v>
      </c>
      <c t="n" s="5" r="B17">
        <v>120031431</v>
      </c>
      <c t="n" s="5" r="C17">
        <v>83646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07</v>
      </c>
      <c t="s" s="2" r="B1">
        <v>2</v>
      </c>
      <c t="s" s="2" r="C1">
        <v>28</v>
      </c>
    </row>
    <row spans="1:3" r="2">
      <c t="s" s="3" r="A2">
        <v>186</v>
      </c>
    </row>
    <row spans="1:3" r="3">
      <c t="s" s="4" r="A3">
        <v>308</v>
      </c>
      <c t="n" s="7" r="B3">
        <v>16512</v>
      </c>
      <c t="n" s="7" r="C3">
        <v>159807</v>
      </c>
    </row>
    <row spans="1:3" r="4">
      <c t="s" s="4" r="A4">
        <v>309</v>
      </c>
      <c t="n" s="5" r="B4">
        <v>1084714</v>
      </c>
      <c t="n" s="5" r="C4">
        <v>613026</v>
      </c>
    </row>
    <row spans="1:3" r="5">
      <c t="s" s="4" r="A5">
        <v>310</v>
      </c>
      <c t="n" s="7" r="B5">
        <v>1101226</v>
      </c>
      <c t="n" s="7" r="C5">
        <v>7728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11</v>
      </c>
      <c t="s" s="2" r="B1">
        <v>2</v>
      </c>
      <c t="s" s="2" r="C1">
        <v>28</v>
      </c>
    </row>
    <row spans="1:3" r="2">
      <c t="s" s="3" r="A2">
        <v>312</v>
      </c>
    </row>
    <row spans="1:3" r="3">
      <c t="s" s="4" r="A3">
        <v>313</v>
      </c>
      <c t="n" s="7" r="B3">
        <v>79743</v>
      </c>
      <c t="n" s="7" r="C3">
        <v>69555</v>
      </c>
    </row>
    <row spans="1:3" r="4">
      <c t="s" s="4" r="A4">
        <v>314</v>
      </c>
      <c t="n" s="5" r="B4">
        <v>393696</v>
      </c>
      <c t="n" s="5" r="C4">
        <v>374620</v>
      </c>
    </row>
    <row spans="1:3" r="5">
      <c t="s" s="4" r="A5">
        <v>315</v>
      </c>
      <c t="n" s="5" r="B5">
        <v>44344</v>
      </c>
      <c t="n" s="5" r="C5">
        <v>44344</v>
      </c>
    </row>
    <row spans="1:3" r="6">
      <c t="s" s="4" r="A6">
        <v>316</v>
      </c>
      <c t="n" s="5" r="B6">
        <v>16776</v>
      </c>
      <c t="n" s="5" r="C6">
        <v>12167</v>
      </c>
    </row>
    <row spans="1:3" r="7">
      <c t="s" s="4" r="A7">
        <v>317</v>
      </c>
      <c t="n" s="5" r="B7">
        <v>15554</v>
      </c>
      <c t="n" s="5" r="C7">
        <v>8630</v>
      </c>
    </row>
    <row spans="1:3" r="8">
      <c t="s" s="4" r="A8">
        <v>318</v>
      </c>
      <c t="n" s="5" r="B8">
        <v>550113</v>
      </c>
      <c t="n" s="5" r="C8">
        <v>509316</v>
      </c>
    </row>
    <row spans="1:3" r="9">
      <c t="s" s="4" r="A9">
        <v>319</v>
      </c>
      <c t="n" s="5" r="B9">
        <v>309889</v>
      </c>
      <c t="n" s="5" r="C9">
        <v>221157</v>
      </c>
    </row>
    <row spans="1:3" r="10">
      <c t="s" s="4" r="A10">
        <v>320</v>
      </c>
      <c t="n" s="7" r="B10">
        <v>240224</v>
      </c>
      <c t="n" s="7" r="C10">
        <v>2881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21</v>
      </c>
      <c t="s" s="2" r="B1">
        <v>1</v>
      </c>
    </row>
    <row spans="1:3" r="2">
      <c t="s" s="2" r="B2">
        <v>2</v>
      </c>
      <c t="s" s="2" r="C2">
        <v>87</v>
      </c>
    </row>
    <row spans="1:3" r="3">
      <c t="s" s="3" r="A3">
        <v>239</v>
      </c>
    </row>
    <row spans="1:3" r="4">
      <c t="s" s="4" r="A4">
        <v>322</v>
      </c>
      <c t="n" s="7" r="B4">
        <v>93936</v>
      </c>
      <c t="n" s="7" r="C4">
        <v>686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23</v>
      </c>
      <c t="s" s="2" r="B1">
        <v>2</v>
      </c>
      <c t="s" s="2" r="C1">
        <v>28</v>
      </c>
    </row>
    <row spans="1:3" r="2">
      <c t="s" s="3" r="A2">
        <v>324</v>
      </c>
    </row>
    <row spans="1:3" r="3">
      <c t="s" s="4" r="A3">
        <v>325</v>
      </c>
      <c t="n" s="7" r="B3">
        <v>2848300</v>
      </c>
      <c t="n" s="7" r="C3">
        <v>2848300</v>
      </c>
    </row>
    <row spans="1:3" r="4">
      <c t="s" s="4" r="A4">
        <v>326</v>
      </c>
      <c t="n" s="5" r="B4">
        <v>908375</v>
      </c>
      <c t="n" s="5" r="C4">
        <v>631244</v>
      </c>
    </row>
    <row spans="1:3" r="5">
      <c t="s" s="4" r="A5">
        <v>327</v>
      </c>
      <c t="n" s="7" r="B5">
        <v>1939925</v>
      </c>
      <c t="n" s="7" r="C5">
        <v>22170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28</v>
      </c>
      <c t="s" s="2" r="B1">
        <v>2</v>
      </c>
      <c t="s" s="2" r="C1">
        <v>28</v>
      </c>
    </row>
    <row spans="1:3" r="2">
      <c t="s" s="3" r="A2">
        <v>324</v>
      </c>
    </row>
    <row spans="1:3" r="3">
      <c t="s" s="4" r="A3">
        <v>329</v>
      </c>
      <c t="n" s="7" r="B3">
        <v>440000</v>
      </c>
      <c t="n" s="7" r="C3">
        <v>440000</v>
      </c>
    </row>
    <row spans="1:3" r="4">
      <c t="s" s="4" r="A4">
        <v>330</v>
      </c>
      <c t="n" s="7" r="B4">
        <v>2379925</v>
      </c>
      <c t="n" s="7" r="C4">
        <v>26570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331</v>
      </c>
      <c t="s" s="2" r="B1">
        <v>332</v>
      </c>
    </row>
    <row spans="1:2" r="2">
      <c t="s" s="3" r="A2">
        <v>333</v>
      </c>
    </row>
    <row spans="1:2" r="3">
      <c t="n" s="5" r="A3">
        <v>2016</v>
      </c>
      <c t="n" s="7" r="B3">
        <v>370000</v>
      </c>
    </row>
    <row spans="1:2" r="4">
      <c t="n" s="5" r="A4">
        <v>2017</v>
      </c>
      <c t="n" s="5" r="B4">
        <v>370000</v>
      </c>
    </row>
    <row spans="1:2" r="5">
      <c t="n" s="5" r="A5">
        <v>2018</v>
      </c>
      <c t="n" s="5" r="B5">
        <v>370000</v>
      </c>
    </row>
    <row spans="1:2" r="6">
      <c t="n" s="5" r="A6">
        <v>2019</v>
      </c>
      <c t="n" s="5" r="B6">
        <v>370000</v>
      </c>
    </row>
    <row spans="1:2" r="7">
      <c t="n" s="5" r="A7">
        <v>2020</v>
      </c>
      <c t="n" s="5" r="B7">
        <v>370000</v>
      </c>
    </row>
    <row spans="1:2" r="8">
      <c t="s" s="4" r="A8">
        <v>334</v>
      </c>
      <c t="n" s="5" r="B8">
        <v>89000</v>
      </c>
    </row>
    <row spans="1:2" r="9">
      <c t="s" s="4" r="A9">
        <v>117</v>
      </c>
      <c t="n" s="7" r="B9">
        <v>193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35</v>
      </c>
      <c t="s" s="2" r="B1">
        <v>1</v>
      </c>
    </row>
    <row spans="1:3" r="2">
      <c t="s" s="2" r="B2">
        <v>2</v>
      </c>
      <c t="s" s="2" r="C2">
        <v>87</v>
      </c>
    </row>
    <row spans="1:3" r="3">
      <c t="s" s="3" r="A3">
        <v>324</v>
      </c>
    </row>
    <row spans="1:3" r="4">
      <c t="s" s="4" r="A4">
        <v>336</v>
      </c>
      <c t="n" s="7" r="B4">
        <v>277131</v>
      </c>
      <c t="n" s="7" r="C4">
        <v>2771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3"/>
    <col customWidth="1" max="2" min="2" width="25"/>
    <col customWidth="1" max="3" min="3" width="17"/>
  </cols>
  <sheetData>
    <row spans="1:3" r="1">
      <c t="s" s="1" r="A1">
        <v>337</v>
      </c>
      <c t="s" s="2" r="B1">
        <v>338</v>
      </c>
      <c t="s" s="2" r="C1">
        <v>28</v>
      </c>
    </row>
    <row spans="1:3" r="2">
      <c t="s" s="4" r="A2">
        <v>339</v>
      </c>
      <c t="n" s="8" r="C2">
        <v>0.27</v>
      </c>
    </row>
    <row spans="1:3" r="3">
      <c t="s" s="4" r="A3">
        <v>340</v>
      </c>
      <c t="n" s="8" r="B3">
        <v>0.29</v>
      </c>
      <c t="n" s="8" r="C3">
        <v>0.29</v>
      </c>
    </row>
    <row spans="1:3" r="4">
      <c t="s" s="4" r="A4">
        <v>341</v>
      </c>
      <c t="s" s="4" r="C4">
        <v>342</v>
      </c>
    </row>
    <row spans="1:3" r="5">
      <c t="s" s="4" r="A5">
        <v>343</v>
      </c>
      <c t="s" s="4" r="C5">
        <v>344</v>
      </c>
    </row>
    <row spans="1:3" r="6">
      <c t="s" s="4" r="A6">
        <v>345</v>
      </c>
      <c t="s" s="4" r="C6">
        <v>346</v>
      </c>
    </row>
    <row spans="1:3" r="7">
      <c t="s" s="4" r="A7">
        <v>347</v>
      </c>
      <c t="s" s="4" r="B7">
        <v>348</v>
      </c>
      <c t="s" s="4" r="C7">
        <v>348</v>
      </c>
    </row>
    <row spans="1:3" r="8">
      <c t="s" s="4" r="A8">
        <v>349</v>
      </c>
    </row>
    <row spans="1:3" r="9">
      <c t="s" s="4" r="A9">
        <v>340</v>
      </c>
      <c t="n" s="8" r="B9">
        <v>0.3</v>
      </c>
    </row>
    <row spans="1:3" r="10">
      <c t="s" s="4" r="A10">
        <v>341</v>
      </c>
      <c t="s" s="4" r="B10">
        <v>350</v>
      </c>
    </row>
    <row spans="1:3" r="11">
      <c t="s" s="4" r="A11">
        <v>347</v>
      </c>
      <c t="s" s="4" r="B11">
        <v>348</v>
      </c>
    </row>
    <row spans="1:3" r="12">
      <c t="s" s="4" r="A12">
        <v>351</v>
      </c>
    </row>
    <row spans="1:3" r="13">
      <c t="s" s="4" r="A13">
        <v>339</v>
      </c>
      <c t="n" s="8" r="B13">
        <v>0.13</v>
      </c>
    </row>
    <row spans="1:3" r="14">
      <c t="s" s="4" r="A14">
        <v>341</v>
      </c>
      <c t="s" s="4" r="B14">
        <v>352</v>
      </c>
    </row>
    <row spans="1:3" r="15">
      <c t="s" s="4" r="A15">
        <v>343</v>
      </c>
      <c t="s" s="4" r="B15">
        <v>353</v>
      </c>
    </row>
    <row spans="1:3" r="16">
      <c t="s" s="4" r="A16">
        <v>345</v>
      </c>
      <c t="s" s="4" r="B16">
        <v>354</v>
      </c>
    </row>
    <row spans="1:3" r="17">
      <c t="s" s="4" r="A17">
        <v>355</v>
      </c>
    </row>
    <row spans="1:3" r="18">
      <c t="s" s="4" r="A18">
        <v>339</v>
      </c>
      <c t="n" s="8" r="B18">
        <v>0.13</v>
      </c>
    </row>
    <row spans="1:3" r="19">
      <c t="s" s="4" r="A19">
        <v>343</v>
      </c>
      <c t="s" s="4" r="B19">
        <v>356</v>
      </c>
    </row>
    <row spans="1:3" r="20">
      <c t="s" s="4" r="A20">
        <v>345</v>
      </c>
      <c t="s" s="4" r="B20">
        <v>357</v>
      </c>
    </row>
    <row spans="1:3" r="21">
      <c t="s" s="4" r="A21">
        <v>358</v>
      </c>
    </row>
    <row spans="1:3" r="22">
      <c t="s" s="4" r="A22">
        <v>339</v>
      </c>
      <c t="n" s="8" r="B22">
        <v>0.55</v>
      </c>
    </row>
    <row spans="1:3" r="23">
      <c t="s" s="4" r="A23">
        <v>341</v>
      </c>
      <c t="s" s="4" r="B23">
        <v>359</v>
      </c>
    </row>
    <row spans="1:3" r="24">
      <c t="s" s="4" r="A24">
        <v>343</v>
      </c>
      <c t="s" s="4" r="B24">
        <v>360</v>
      </c>
    </row>
    <row spans="1:3" r="25">
      <c t="s" s="4" r="A25">
        <v>345</v>
      </c>
      <c t="s" s="4" r="B25">
        <v>361</v>
      </c>
    </row>
    <row spans="1:3" r="26">
      <c t="s" s="4" r="A26">
        <v>362</v>
      </c>
    </row>
    <row spans="1:3" r="27">
      <c t="s" s="4" r="A27">
        <v>339</v>
      </c>
      <c t="n" s="8" r="B27">
        <v>0.55</v>
      </c>
    </row>
    <row spans="1:3" r="28">
      <c t="s" s="4" r="A28">
        <v>343</v>
      </c>
      <c t="s" s="4" r="B28">
        <v>363</v>
      </c>
    </row>
    <row spans="1:3" r="29">
      <c t="s" s="4" r="A29">
        <v>345</v>
      </c>
      <c t="s" s="4" r="B29">
        <v>3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65</v>
      </c>
      <c t="s" s="2" r="B1">
        <v>2</v>
      </c>
      <c t="s" s="2" r="C1">
        <v>28</v>
      </c>
    </row>
    <row spans="1:3" r="2">
      <c t="s" s="3" r="A2">
        <v>366</v>
      </c>
    </row>
    <row spans="1:3" r="3">
      <c t="s" s="4" r="A3">
        <v>277</v>
      </c>
      <c t="s" s="4" r="B3">
        <v>32</v>
      </c>
      <c t="n" s="7" r="C3">
        <v>5074000</v>
      </c>
    </row>
    <row spans="1:3" r="4">
      <c t="s" s="4" r="A4">
        <v>367</v>
      </c>
      <c t="s" s="4" r="B4">
        <v>32</v>
      </c>
      <c t="n" s="5" r="C4">
        <v>3996033</v>
      </c>
    </row>
    <row spans="1:3" r="5">
      <c t="s" s="4" r="A5">
        <v>368</v>
      </c>
      <c t="s" s="4" r="B5">
        <v>32</v>
      </c>
      <c t="n" s="7" r="C5">
        <v>10779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t="s" s="1" r="A1">
        <v>369</v>
      </c>
      <c t="s" s="2" r="B1">
        <v>86</v>
      </c>
      <c t="s" s="2" r="C1">
        <v>1</v>
      </c>
    </row>
    <row spans="1:4" r="2">
      <c t="s" s="2" r="B2">
        <v>370</v>
      </c>
      <c t="s" s="2" r="C2">
        <v>2</v>
      </c>
      <c t="s" s="2" r="D2">
        <v>87</v>
      </c>
    </row>
    <row spans="1:4" r="3">
      <c t="s" s="3" r="A3">
        <v>179</v>
      </c>
    </row>
    <row spans="1:4" r="4">
      <c t="s" s="4" r="A4">
        <v>159</v>
      </c>
      <c t="n" s="7" r="B4">
        <v>1300000</v>
      </c>
      <c t="n" s="7" r="C4">
        <v>-1300000</v>
      </c>
      <c t="s" s="4" r="D4">
        <v>32</v>
      </c>
    </row>
    <row spans="1:4" r="5">
      <c t="s" s="4" r="A5">
        <v>149</v>
      </c>
      <c t="n" s="7" r="B5">
        <v>87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1017130</v>
      </c>
      <c t="n" s="7" r="C4">
        <v>515465</v>
      </c>
      <c t="n" s="7" r="D4">
        <v>2433450</v>
      </c>
      <c t="n" s="7" r="E4">
        <v>1204949</v>
      </c>
    </row>
    <row spans="1:5" r="5">
      <c t="s" s="4" r="A5">
        <v>90</v>
      </c>
      <c t="n" s="5" r="B5">
        <v>399289</v>
      </c>
      <c t="n" s="5" r="C5">
        <v>187943</v>
      </c>
      <c t="n" s="5" r="D5">
        <v>953733</v>
      </c>
      <c t="n" s="5" r="E5">
        <v>439929</v>
      </c>
    </row>
    <row spans="1:5" r="6">
      <c t="s" s="4" r="A6">
        <v>91</v>
      </c>
      <c t="n" s="5" r="B6">
        <v>617841</v>
      </c>
      <c t="n" s="5" r="C6">
        <v>327522</v>
      </c>
      <c t="n" s="5" r="D6">
        <v>1479717</v>
      </c>
      <c t="n" s="5" r="E6">
        <v>765020</v>
      </c>
    </row>
    <row spans="1:5" r="7">
      <c t="s" s="3" r="A7">
        <v>92</v>
      </c>
    </row>
    <row spans="1:5" r="8">
      <c t="s" s="4" r="A8">
        <v>93</v>
      </c>
      <c t="n" s="5" r="B8">
        <v>179059</v>
      </c>
      <c t="n" s="5" r="C8">
        <v>89341</v>
      </c>
      <c t="n" s="5" r="D8">
        <v>330627</v>
      </c>
      <c t="n" s="5" r="E8">
        <v>280166</v>
      </c>
    </row>
    <row spans="1:5" r="9">
      <c t="s" s="4" r="A9">
        <v>94</v>
      </c>
      <c t="n" s="5" r="B9">
        <v>121857</v>
      </c>
      <c t="n" s="5" r="C9">
        <v>121496</v>
      </c>
      <c t="n" s="5" r="D9">
        <v>371067</v>
      </c>
      <c t="n" s="5" r="E9">
        <v>345790</v>
      </c>
    </row>
    <row spans="1:5" r="10">
      <c t="s" s="4" r="A10">
        <v>95</v>
      </c>
      <c t="n" s="5" r="B10">
        <v>141974</v>
      </c>
      <c t="n" s="5" r="C10">
        <v>107460</v>
      </c>
      <c t="n" s="5" r="D10">
        <v>333800</v>
      </c>
      <c t="n" s="5" r="E10">
        <v>284615</v>
      </c>
    </row>
    <row spans="1:5" r="11">
      <c t="s" s="4" r="A11">
        <v>96</v>
      </c>
      <c t="n" s="5" r="B11">
        <v>32832</v>
      </c>
      <c t="n" s="5" r="C11">
        <v>30544</v>
      </c>
      <c t="n" s="5" r="D11">
        <v>74689</v>
      </c>
      <c t="n" s="5" r="E11">
        <v>127686</v>
      </c>
    </row>
    <row spans="1:5" r="12">
      <c t="s" s="4" r="A12">
        <v>97</v>
      </c>
      <c t="n" s="5" r="B12">
        <v>109060</v>
      </c>
      <c t="n" s="5" r="C12">
        <v>1043069</v>
      </c>
      <c t="n" s="5" r="D12">
        <v>1619890</v>
      </c>
      <c t="n" s="5" r="E12">
        <v>2448591</v>
      </c>
    </row>
    <row spans="1:5" r="13">
      <c t="s" s="4" r="A13">
        <v>98</v>
      </c>
      <c t="n" s="5" r="B13">
        <v>42069</v>
      </c>
      <c t="n" s="5" r="C13">
        <v>44338</v>
      </c>
      <c t="n" s="5" r="D13">
        <v>456611</v>
      </c>
      <c t="n" s="5" r="E13">
        <v>128491</v>
      </c>
    </row>
    <row spans="1:5" r="14">
      <c t="s" s="4" r="A14">
        <v>99</v>
      </c>
      <c t="n" s="5" r="B14">
        <v>537206</v>
      </c>
      <c t="n" s="5" r="C14">
        <v>313229</v>
      </c>
      <c t="n" s="5" r="D14">
        <v>1122029</v>
      </c>
      <c t="n" s="5" r="E14">
        <v>857571</v>
      </c>
    </row>
    <row spans="1:5" r="15">
      <c t="s" s="4" r="A15">
        <v>100</v>
      </c>
      <c t="n" s="5" r="B15">
        <v>1164057</v>
      </c>
      <c t="n" s="5" r="C15">
        <v>1749477</v>
      </c>
      <c t="n" s="5" r="D15">
        <v>4308713</v>
      </c>
      <c t="n" s="5" r="E15">
        <v>4472910</v>
      </c>
    </row>
    <row spans="1:5" r="16">
      <c t="s" s="4" r="A16">
        <v>101</v>
      </c>
      <c t="n" s="7" r="B16">
        <v>-546216</v>
      </c>
      <c t="n" s="5" r="C16">
        <v>-1421955</v>
      </c>
      <c t="n" s="5" r="D16">
        <v>-2828996</v>
      </c>
      <c t="n" s="5" r="E16">
        <v>-3707890</v>
      </c>
    </row>
    <row spans="1:5" r="17">
      <c t="s" s="3" r="A17">
        <v>102</v>
      </c>
    </row>
    <row spans="1:5" r="18">
      <c t="s" s="4" r="A18">
        <v>103</v>
      </c>
      <c t="s" s="4" r="B18">
        <v>32</v>
      </c>
      <c t="n" s="5" r="C18">
        <v>-86327</v>
      </c>
      <c t="n" s="5" r="D18">
        <v>-199625</v>
      </c>
      <c t="n" s="5" r="E18">
        <v>-256165</v>
      </c>
    </row>
    <row spans="1:5" r="19">
      <c t="s" s="4" r="A19">
        <v>104</v>
      </c>
      <c t="s" s="4" r="B19">
        <v>32</v>
      </c>
      <c t="n" s="5" r="C19">
        <v>-272329</v>
      </c>
      <c t="n" s="5" r="D19">
        <v>-3996033</v>
      </c>
      <c t="n" s="5" r="E19">
        <v>-489783</v>
      </c>
    </row>
    <row spans="1:5" r="20">
      <c t="s" s="4" r="A20">
        <v>105</v>
      </c>
      <c t="s" s="4" r="B20">
        <v>32</v>
      </c>
      <c t="n" s="7" r="C20">
        <v>653824</v>
      </c>
      <c t="n" s="5" r="D20">
        <v>-3810955</v>
      </c>
      <c t="n" s="7" r="E20">
        <v>3899961</v>
      </c>
    </row>
    <row spans="1:5" r="21">
      <c t="s" s="4" r="A21">
        <v>106</v>
      </c>
      <c t="s" s="4" r="B21">
        <v>32</v>
      </c>
      <c t="s" s="4" r="C21">
        <v>32</v>
      </c>
      <c t="n" s="5" r="D21">
        <v>-930383</v>
      </c>
      <c t="s" s="4" r="E21">
        <v>32</v>
      </c>
    </row>
    <row spans="1:5" r="22">
      <c t="s" s="4" r="A22">
        <v>107</v>
      </c>
      <c t="s" s="4" r="B22">
        <v>32</v>
      </c>
      <c t="n" s="7" r="C22">
        <v>-126850</v>
      </c>
      <c t="n" s="5" r="D22">
        <v>-253700</v>
      </c>
      <c t="n" s="7" r="E22">
        <v>-381106</v>
      </c>
    </row>
    <row spans="1:5" r="23">
      <c t="s" s="4" r="A23">
        <v>108</v>
      </c>
      <c t="s" s="4" r="B23">
        <v>32</v>
      </c>
      <c t="n" s="5" r="C23">
        <v>168318</v>
      </c>
      <c t="n" s="5" r="D23">
        <v>-9190695</v>
      </c>
      <c t="n" s="5" r="E23">
        <v>2772907</v>
      </c>
    </row>
    <row spans="1:5" r="24">
      <c t="s" s="4" r="A24">
        <v>109</v>
      </c>
      <c t="n" s="7" r="B24">
        <v>-546216</v>
      </c>
      <c t="n" s="7" r="C24">
        <v>-1253637</v>
      </c>
      <c t="n" s="7" r="D24">
        <v>-12019691</v>
      </c>
      <c t="n" s="7" r="E24">
        <v>-934984</v>
      </c>
    </row>
    <row spans="1:5" r="25">
      <c t="s" s="3" r="A25">
        <v>110</v>
      </c>
    </row>
    <row spans="1:5" r="26">
      <c t="s" s="4" r="A26">
        <v>111</v>
      </c>
      <c t="n" s="7" r="B26">
        <v>0</v>
      </c>
      <c t="n" s="8" r="C26">
        <v>-0.02</v>
      </c>
      <c t="n" s="8" r="D26">
        <v>-0.12</v>
      </c>
      <c t="n" s="8" r="E26">
        <v>-0.01</v>
      </c>
    </row>
    <row spans="1:5" r="27">
      <c t="s" s="4" r="A27">
        <v>112</v>
      </c>
      <c t="n" s="5" r="B27">
        <v>119457229</v>
      </c>
      <c t="n" s="5" r="C27">
        <v>81428050</v>
      </c>
      <c t="n" s="5" r="D27">
        <v>97004132</v>
      </c>
      <c t="n" s="5" r="E27">
        <v>80601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8</v>
      </c>
    </row>
    <row spans="1:3" r="2">
      <c t="s" s="3" r="A2">
        <v>372</v>
      </c>
    </row>
    <row spans="1:3" r="3">
      <c t="s" s="4" r="A3">
        <v>373</v>
      </c>
      <c t="n" s="7" r="B3">
        <v>1728883</v>
      </c>
      <c t="n" s="7" r="C3">
        <v>7665502</v>
      </c>
    </row>
    <row spans="1:3" r="4">
      <c t="s" s="4" r="A4">
        <v>374</v>
      </c>
      <c t="n" s="5" r="B4">
        <v>3810955</v>
      </c>
      <c t="n" s="7" r="C4">
        <v>-5936619</v>
      </c>
    </row>
    <row spans="1:3" r="5">
      <c t="s" s="4" r="A5">
        <v>375</v>
      </c>
      <c t="n" s="7" r="B5">
        <v>-5539838</v>
      </c>
      <c t="s" s="4" r="C5">
        <v>32</v>
      </c>
    </row>
    <row spans="1:3" r="6">
      <c t="s" s="4" r="A6">
        <v>376</v>
      </c>
      <c t="s" s="4" r="B6">
        <v>32</v>
      </c>
      <c t="n" s="7" r="C6">
        <v>17288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77</v>
      </c>
      <c t="s" s="2" r="B1">
        <v>2</v>
      </c>
      <c t="s" s="2" r="C1">
        <v>370</v>
      </c>
    </row>
    <row spans="1:3" r="2">
      <c t="s" s="4" r="A2">
        <v>378</v>
      </c>
      <c t="n" s="7" r="B2">
        <v>0</v>
      </c>
    </row>
    <row spans="1:3" r="3">
      <c t="s" s="4" r="A3">
        <v>379</v>
      </c>
    </row>
    <row spans="1:3" r="4">
      <c t="s" s="4" r="A4">
        <v>380</v>
      </c>
      <c t="n" s="7" r="C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381</v>
      </c>
      <c t="s" s="2" r="B1">
        <v>1</v>
      </c>
      <c t="s" s="2" r="C1">
        <v>382</v>
      </c>
    </row>
    <row spans="1:3" r="2">
      <c t="s" s="2" r="B2">
        <v>2</v>
      </c>
      <c t="s" s="2" r="C2">
        <v>28</v>
      </c>
    </row>
    <row spans="1:3" r="3">
      <c t="s" s="3" r="A3">
        <v>383</v>
      </c>
    </row>
    <row spans="1:3" r="4">
      <c t="s" s="4" r="A4">
        <v>384</v>
      </c>
      <c t="n" s="5" r="B4">
        <v>60000</v>
      </c>
      <c t="n" s="5" r="C4">
        <v>60000</v>
      </c>
    </row>
    <row spans="1:3" r="5">
      <c t="s" s="4" r="A5">
        <v>385</v>
      </c>
      <c t="n" s="5" r="B5">
        <v>40000</v>
      </c>
      <c t="n" s="5" r="C5">
        <v>20000</v>
      </c>
    </row>
    <row spans="1:3" r="6">
      <c t="s" s="4" r="A6">
        <v>386</v>
      </c>
      <c t="s" s="4" r="B6">
        <v>32</v>
      </c>
      <c t="n" s="5" r="C6">
        <v>-20000</v>
      </c>
    </row>
    <row spans="1:3" r="7">
      <c t="s" s="4" r="A7">
        <v>387</v>
      </c>
      <c t="n" s="5" r="B7">
        <v>100000</v>
      </c>
      <c t="n" s="5" r="C7">
        <v>60000</v>
      </c>
    </row>
    <row spans="1:3" r="8">
      <c t="s" s="3" r="A8">
        <v>388</v>
      </c>
    </row>
    <row spans="1:3" r="9">
      <c t="s" s="4" r="A9">
        <v>389</v>
      </c>
      <c t="n" s="8" r="B9">
        <v>1.42</v>
      </c>
      <c t="n" s="8" r="C9">
        <v>1.42</v>
      </c>
    </row>
    <row spans="1:3" r="10">
      <c t="s" s="4" r="A10">
        <v>390</v>
      </c>
      <c t="n" s="8" r="B10">
        <v>0.27</v>
      </c>
      <c t="n" s="9" r="C10">
        <v>0.44</v>
      </c>
    </row>
    <row spans="1:3" r="11">
      <c t="s" s="4" r="A11">
        <v>391</v>
      </c>
      <c t="s" s="4" r="B11">
        <v>32</v>
      </c>
      <c t="n" s="9" r="C11">
        <v>0.44</v>
      </c>
    </row>
    <row spans="1:3" r="12">
      <c t="s" s="4" r="A12">
        <v>392</v>
      </c>
      <c t="n" s="8" r="B12">
        <v>0.96</v>
      </c>
      <c t="n" s="8" r="C12">
        <v>1.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24"/>
    <col customWidth="1" max="3" min="3" width="14"/>
    <col customWidth="1" max="4" min="4" width="14"/>
  </cols>
  <sheetData>
    <row spans="1:4" r="1">
      <c t="s" s="1" r="A1">
        <v>393</v>
      </c>
      <c t="s" s="2" r="B1">
        <v>1</v>
      </c>
    </row>
    <row spans="1:4" r="2">
      <c t="s" s="2" r="B2">
        <v>2</v>
      </c>
      <c t="s" s="2" r="C2">
        <v>28</v>
      </c>
      <c t="s" s="2" r="D2">
        <v>394</v>
      </c>
    </row>
    <row spans="1:4" r="3">
      <c t="s" s="3" r="A3">
        <v>286</v>
      </c>
    </row>
    <row spans="1:4" r="4">
      <c t="s" s="4" r="A4">
        <v>395</v>
      </c>
      <c t="n" s="5" r="B4">
        <v>100000</v>
      </c>
      <c t="n" s="5" r="C4">
        <v>60000</v>
      </c>
      <c t="n" s="5" r="D4">
        <v>60000</v>
      </c>
    </row>
    <row spans="1:4" r="5">
      <c t="s" s="4" r="A5">
        <v>396</v>
      </c>
      <c t="n" s="5" r="B5">
        <v>100000</v>
      </c>
    </row>
    <row spans="1:4" r="6">
      <c t="s" s="4" r="A6">
        <v>397</v>
      </c>
    </row>
    <row spans="1:4" r="7">
      <c t="s" s="3" r="A7">
        <v>286</v>
      </c>
    </row>
    <row spans="1:4" r="8">
      <c t="s" s="4" r="A8">
        <v>395</v>
      </c>
      <c t="n" s="5" r="B8">
        <v>40000</v>
      </c>
    </row>
    <row spans="1:4" r="9">
      <c t="s" s="4" r="A9">
        <v>398</v>
      </c>
      <c t="s" s="4" r="B9">
        <v>399</v>
      </c>
    </row>
    <row spans="1:4" r="10">
      <c t="s" s="4" r="A10">
        <v>396</v>
      </c>
      <c t="n" s="5" r="B10">
        <v>40000</v>
      </c>
    </row>
    <row spans="1:4" r="11">
      <c t="s" s="4" r="A11">
        <v>400</v>
      </c>
      <c t="n" s="8" r="B11">
        <v>2.1</v>
      </c>
    </row>
    <row spans="1:4" r="12">
      <c t="s" s="4" r="A12">
        <v>401</v>
      </c>
    </row>
    <row spans="1:4" r="13">
      <c t="s" s="3" r="A13">
        <v>286</v>
      </c>
    </row>
    <row spans="1:4" r="14">
      <c t="s" s="4" r="A14">
        <v>395</v>
      </c>
      <c t="n" s="5" r="B14">
        <v>20000</v>
      </c>
    </row>
    <row spans="1:4" r="15">
      <c t="s" s="4" r="A15">
        <v>398</v>
      </c>
      <c t="s" s="4" r="B15">
        <v>402</v>
      </c>
    </row>
    <row spans="1:4" r="16">
      <c t="s" s="4" r="A16">
        <v>396</v>
      </c>
      <c t="n" s="5" r="B16">
        <v>20000</v>
      </c>
    </row>
    <row spans="1:4" r="17">
      <c t="s" s="4" r="A17">
        <v>400</v>
      </c>
      <c t="n" s="8" r="B17">
        <v>0.05</v>
      </c>
    </row>
    <row spans="1:4" r="18">
      <c t="s" s="4" r="A18">
        <v>403</v>
      </c>
    </row>
    <row spans="1:4" r="19">
      <c t="s" s="3" r="A19">
        <v>286</v>
      </c>
    </row>
    <row spans="1:4" r="20">
      <c t="s" s="4" r="A20">
        <v>395</v>
      </c>
      <c t="n" s="5" r="B20">
        <v>40000</v>
      </c>
    </row>
    <row spans="1:4" r="21">
      <c t="s" s="4" r="A21">
        <v>398</v>
      </c>
      <c t="s" s="4" r="B21">
        <v>404</v>
      </c>
    </row>
    <row spans="1:4" r="22">
      <c t="s" s="4" r="A22">
        <v>396</v>
      </c>
      <c t="n" s="5" r="B22">
        <v>40000</v>
      </c>
    </row>
    <row spans="1:4" r="23">
      <c t="s" s="4" r="A23">
        <v>400</v>
      </c>
      <c t="n" s="8" r="B23">
        <v>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405</v>
      </c>
      <c t="s" s="2" r="B1">
        <v>1</v>
      </c>
      <c t="s" s="2" r="C1">
        <v>382</v>
      </c>
    </row>
    <row spans="1:3" r="2">
      <c t="s" s="2" r="B2">
        <v>2</v>
      </c>
      <c t="s" s="2" r="C2">
        <v>28</v>
      </c>
    </row>
    <row spans="1:3" r="3">
      <c t="s" s="3" r="A3">
        <v>406</v>
      </c>
    </row>
    <row spans="1:3" r="4">
      <c t="s" s="4" r="A4">
        <v>407</v>
      </c>
      <c t="n" s="5" r="B4">
        <v>28051408</v>
      </c>
      <c t="n" s="5" r="C4">
        <v>19325800</v>
      </c>
    </row>
    <row spans="1:3" r="5">
      <c t="s" s="4" r="A5">
        <v>408</v>
      </c>
      <c t="n" s="5" r="B5">
        <v>7550005</v>
      </c>
      <c t="n" s="5" r="C5">
        <v>15325608</v>
      </c>
    </row>
    <row spans="1:3" r="6">
      <c t="s" s="4" r="A6">
        <v>409</v>
      </c>
      <c t="s" s="4" r="B6">
        <v>32</v>
      </c>
      <c t="n" s="5" r="C6">
        <v>-300000</v>
      </c>
    </row>
    <row spans="1:3" r="7">
      <c t="s" s="4" r="A7">
        <v>410</v>
      </c>
      <c t="s" s="4" r="B7">
        <v>32</v>
      </c>
      <c t="n" s="5" r="C7">
        <v>-6300000</v>
      </c>
    </row>
    <row spans="1:3" r="8">
      <c t="s" s="4" r="A8">
        <v>411</v>
      </c>
      <c t="n" s="5" r="B8">
        <v>35601413</v>
      </c>
      <c t="n" s="5" r="C8">
        <v>28051408</v>
      </c>
    </row>
    <row spans="1:3" r="9">
      <c t="s" s="4" r="A9">
        <v>389</v>
      </c>
      <c t="n" s="8" r="B9">
        <v>0.23</v>
      </c>
      <c t="n" s="8" r="C9">
        <v>0.21</v>
      </c>
    </row>
    <row spans="1:3" r="10">
      <c t="s" s="4" r="A10">
        <v>390</v>
      </c>
      <c t="n" s="8" r="B10">
        <v>0.58</v>
      </c>
      <c t="n" s="9" r="C10">
        <v>0.3</v>
      </c>
    </row>
    <row spans="1:3" r="11">
      <c t="s" s="4" r="A11">
        <v>412</v>
      </c>
      <c t="s" s="4" r="B11">
        <v>32</v>
      </c>
      <c t="n" s="9" r="C11">
        <v>0.77</v>
      </c>
    </row>
    <row spans="1:3" r="12">
      <c t="s" s="4" r="A12">
        <v>413</v>
      </c>
      <c t="s" s="4" r="B12">
        <v>32</v>
      </c>
      <c t="n" s="9" r="C12">
        <v>0.3</v>
      </c>
    </row>
    <row spans="1:3" r="13">
      <c t="s" s="4" r="A13">
        <v>392</v>
      </c>
      <c t="n" s="8" r="B13">
        <v>0.3</v>
      </c>
      <c t="n" s="8" r="C13">
        <v>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79"/>
    <col customWidth="1" max="2" min="2" width="30"/>
  </cols>
  <sheetData>
    <row spans="1:2" r="1">
      <c t="s" s="1" r="A1">
        <v>414</v>
      </c>
      <c t="s" s="2" r="B1">
        <v>1</v>
      </c>
    </row>
    <row spans="1:2" r="2">
      <c t="s" s="2" r="B2">
        <v>415</v>
      </c>
    </row>
    <row spans="1:2" r="3">
      <c t="s" s="3" r="A3">
        <v>406</v>
      </c>
    </row>
    <row spans="1:2" r="4">
      <c t="s" s="4" r="A4">
        <v>416</v>
      </c>
      <c t="n" s="5" r="B4">
        <v>35601413</v>
      </c>
    </row>
    <row spans="1:2" r="5">
      <c t="s" s="4" r="A5">
        <v>417</v>
      </c>
      <c t="n" s="5" r="B5">
        <v>34401413</v>
      </c>
    </row>
    <row spans="1:2" r="6">
      <c t="s" s="4" r="A6">
        <v>418</v>
      </c>
    </row>
    <row spans="1:2" r="7">
      <c t="s" s="3" r="A7">
        <v>406</v>
      </c>
    </row>
    <row spans="1:2" r="8">
      <c t="s" s="4" r="A8">
        <v>416</v>
      </c>
      <c t="n" s="5" r="B8">
        <v>1575000</v>
      </c>
    </row>
    <row spans="1:2" r="9">
      <c t="s" s="4" r="A9">
        <v>419</v>
      </c>
      <c t="s" s="4" r="B9">
        <v>420</v>
      </c>
    </row>
    <row spans="1:2" r="10">
      <c t="s" s="4" r="A10">
        <v>417</v>
      </c>
      <c t="n" s="5" r="B10">
        <v>1575000</v>
      </c>
    </row>
    <row spans="1:2" r="11">
      <c t="s" s="4" r="A11">
        <v>421</v>
      </c>
      <c t="n" s="8" r="B11">
        <v>0.01</v>
      </c>
    </row>
    <row spans="1:2" r="12">
      <c t="s" s="4" r="A12">
        <v>401</v>
      </c>
    </row>
    <row spans="1:2" r="13">
      <c t="s" s="3" r="A13">
        <v>406</v>
      </c>
    </row>
    <row spans="1:2" r="14">
      <c t="s" s="4" r="A14">
        <v>416</v>
      </c>
      <c t="n" s="5" r="B14">
        <v>975000</v>
      </c>
    </row>
    <row spans="1:2" r="15">
      <c t="s" s="4" r="A15">
        <v>419</v>
      </c>
      <c t="s" s="4" r="B15">
        <v>422</v>
      </c>
    </row>
    <row spans="1:2" r="16">
      <c t="s" s="4" r="A16">
        <v>417</v>
      </c>
      <c t="n" s="5" r="B16">
        <v>975000</v>
      </c>
    </row>
    <row spans="1:2" r="17">
      <c t="s" s="4" r="A17">
        <v>421</v>
      </c>
      <c t="n" s="8" r="B17">
        <v>0.05</v>
      </c>
    </row>
    <row spans="1:2" r="18">
      <c t="s" s="4" r="A18">
        <v>423</v>
      </c>
    </row>
    <row spans="1:2" r="19">
      <c t="s" s="3" r="A19">
        <v>406</v>
      </c>
    </row>
    <row spans="1:2" r="20">
      <c t="s" s="4" r="A20">
        <v>416</v>
      </c>
      <c t="n" s="5" r="B20">
        <v>7750000</v>
      </c>
    </row>
    <row spans="1:2" r="21">
      <c t="s" s="4" r="A21">
        <v>419</v>
      </c>
      <c t="s" s="4" r="B21">
        <v>424</v>
      </c>
    </row>
    <row spans="1:2" r="22">
      <c t="s" s="4" r="A22">
        <v>417</v>
      </c>
      <c t="n" s="5" r="B22">
        <v>7750000</v>
      </c>
    </row>
    <row spans="1:2" r="23">
      <c t="s" s="4" r="A23">
        <v>421</v>
      </c>
      <c t="n" s="8" r="B23">
        <v>0.15</v>
      </c>
    </row>
    <row spans="1:2" r="24">
      <c t="s" s="4" r="A24">
        <v>425</v>
      </c>
    </row>
    <row spans="1:2" r="25">
      <c t="s" s="3" r="A25">
        <v>406</v>
      </c>
    </row>
    <row spans="1:2" r="26">
      <c t="s" s="4" r="A26">
        <v>416</v>
      </c>
      <c t="n" s="5" r="B26">
        <v>100000</v>
      </c>
    </row>
    <row spans="1:2" r="27">
      <c t="s" s="4" r="A27">
        <v>419</v>
      </c>
      <c t="s" s="4" r="B27">
        <v>426</v>
      </c>
    </row>
    <row spans="1:2" r="28">
      <c t="s" s="4" r="A28">
        <v>417</v>
      </c>
      <c t="n" s="5" r="B28">
        <v>100000</v>
      </c>
    </row>
    <row spans="1:2" r="29">
      <c t="s" s="4" r="A29">
        <v>421</v>
      </c>
      <c t="n" s="8" r="B29">
        <v>0.26</v>
      </c>
    </row>
    <row spans="1:2" r="30">
      <c t="s" s="4" r="A30">
        <v>427</v>
      </c>
    </row>
    <row spans="1:2" r="31">
      <c t="s" s="3" r="A31">
        <v>406</v>
      </c>
    </row>
    <row spans="1:2" r="32">
      <c t="s" s="4" r="A32">
        <v>416</v>
      </c>
      <c t="n" s="5" r="B32">
        <v>10125613</v>
      </c>
    </row>
    <row spans="1:2" r="33">
      <c t="s" s="4" r="A33">
        <v>419</v>
      </c>
      <c t="s" s="4" r="B33">
        <v>428</v>
      </c>
    </row>
    <row spans="1:2" r="34">
      <c t="s" s="4" r="A34">
        <v>417</v>
      </c>
      <c t="n" s="5" r="B34">
        <v>10125613</v>
      </c>
    </row>
    <row spans="1:2" r="35">
      <c t="s" s="4" r="A35">
        <v>421</v>
      </c>
      <c t="n" s="8" r="B35">
        <v>0.29</v>
      </c>
    </row>
    <row spans="1:2" r="36">
      <c t="s" s="4" r="A36">
        <v>429</v>
      </c>
    </row>
    <row spans="1:2" r="37">
      <c t="s" s="3" r="A37">
        <v>406</v>
      </c>
    </row>
    <row spans="1:2" r="38">
      <c t="s" s="4" r="A38">
        <v>416</v>
      </c>
      <c t="n" s="5" r="B38">
        <v>11925800</v>
      </c>
    </row>
    <row spans="1:2" r="39">
      <c t="s" s="4" r="A39">
        <v>419</v>
      </c>
      <c t="s" s="4" r="B39">
        <v>430</v>
      </c>
    </row>
    <row spans="1:2" r="40">
      <c t="s" s="4" r="A40">
        <v>417</v>
      </c>
      <c t="n" s="5" r="B40">
        <v>10725800</v>
      </c>
    </row>
    <row spans="1:2" r="41">
      <c t="s" s="4" r="A41">
        <v>421</v>
      </c>
      <c t="n" s="8" r="B41">
        <v>0.3</v>
      </c>
    </row>
    <row spans="1:2" r="42">
      <c t="s" s="4" r="A42">
        <v>431</v>
      </c>
    </row>
    <row spans="1:2" r="43">
      <c t="s" s="3" r="A43">
        <v>406</v>
      </c>
    </row>
    <row spans="1:2" r="44">
      <c t="s" s="4" r="A44">
        <v>416</v>
      </c>
      <c t="n" s="5" r="B44">
        <v>75000</v>
      </c>
    </row>
    <row spans="1:2" r="45">
      <c t="s" s="4" r="A45">
        <v>419</v>
      </c>
      <c t="s" s="4" r="B45">
        <v>432</v>
      </c>
    </row>
    <row spans="1:2" r="46">
      <c t="s" s="4" r="A46">
        <v>417</v>
      </c>
      <c t="n" s="5" r="B46">
        <v>75000</v>
      </c>
    </row>
    <row spans="1:2" r="47">
      <c t="s" s="4" r="A47">
        <v>421</v>
      </c>
      <c t="n" s="8" r="B47">
        <v>0.5</v>
      </c>
    </row>
    <row spans="1:2" r="48">
      <c t="s" s="4" r="A48">
        <v>433</v>
      </c>
    </row>
    <row spans="1:2" r="49">
      <c t="s" s="3" r="A49">
        <v>406</v>
      </c>
    </row>
    <row spans="1:2" r="50">
      <c t="s" s="4" r="A50">
        <v>416</v>
      </c>
      <c t="n" s="5" r="B50">
        <v>75000</v>
      </c>
    </row>
    <row spans="1:2" r="51">
      <c t="s" s="4" r="A51">
        <v>419</v>
      </c>
      <c t="s" s="4" r="B51">
        <v>434</v>
      </c>
    </row>
    <row spans="1:2" r="52">
      <c t="s" s="4" r="A52">
        <v>417</v>
      </c>
      <c t="n" s="5" r="B52">
        <v>75000</v>
      </c>
    </row>
    <row spans="1:2" r="53">
      <c t="s" s="4" r="A53">
        <v>421</v>
      </c>
      <c t="n" s="8" r="B53">
        <v>0.62</v>
      </c>
    </row>
    <row spans="1:2" r="54">
      <c t="s" s="4" r="A54">
        <v>435</v>
      </c>
    </row>
    <row spans="1:2" r="55">
      <c t="s" s="3" r="A55">
        <v>406</v>
      </c>
    </row>
    <row spans="1:2" r="56">
      <c t="s" s="4" r="A56">
        <v>416</v>
      </c>
      <c t="n" s="5" r="B56">
        <v>3000000</v>
      </c>
    </row>
    <row spans="1:2" r="57">
      <c t="s" s="4" r="A57">
        <v>419</v>
      </c>
      <c t="s" s="4" r="B57">
        <v>436</v>
      </c>
    </row>
    <row spans="1:2" r="58">
      <c t="s" s="4" r="A58">
        <v>417</v>
      </c>
      <c t="n" s="5" r="B58">
        <v>3000000</v>
      </c>
    </row>
    <row spans="1:2" r="59">
      <c t="s" s="4" r="A59">
        <v>421</v>
      </c>
      <c t="n" s="7" r="B59">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30"/>
  </cols>
  <sheetData>
    <row spans="1:2" r="1">
      <c t="s" s="1" r="A1">
        <v>437</v>
      </c>
      <c t="s" s="2" r="B1">
        <v>1</v>
      </c>
    </row>
    <row spans="1:2" r="2">
      <c t="s" s="2" r="B2">
        <v>415</v>
      </c>
    </row>
    <row spans="1:2" r="3">
      <c t="s" s="3" r="A3">
        <v>438</v>
      </c>
    </row>
    <row spans="1:2" r="4">
      <c t="s" s="4" r="A4">
        <v>439</v>
      </c>
      <c t="s" s="4" r="B4">
        <v>440</v>
      </c>
    </row>
    <row spans="1:2" r="5">
      <c t="s" s="4" r="A5">
        <v>441</v>
      </c>
      <c t="n" s="5" r="B5">
        <v>1200000</v>
      </c>
    </row>
    <row spans="1:2" r="6">
      <c t="s" s="4" r="A6">
        <v>442</v>
      </c>
      <c t="n" s="8" r="B6">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3</v>
      </c>
      <c t="s" s="2" r="B1">
        <v>86</v>
      </c>
      <c t="s" s="2" r="D1">
        <v>1</v>
      </c>
    </row>
    <row spans="1:6" r="2">
      <c t="s" s="2" r="B2">
        <v>2</v>
      </c>
      <c t="s" s="2" r="C2">
        <v>87</v>
      </c>
      <c t="s" s="2" r="D2">
        <v>2</v>
      </c>
      <c t="s" s="2" r="E2">
        <v>87</v>
      </c>
      <c t="s" s="2" r="F2">
        <v>28</v>
      </c>
    </row>
    <row spans="1:6" r="3">
      <c t="s" s="4" r="A3">
        <v>444</v>
      </c>
      <c t="n" s="5" r="B3">
        <v>1000000</v>
      </c>
      <c t="n" s="5" r="D3">
        <v>1000000</v>
      </c>
      <c t="n" s="5" r="F3">
        <v>1000000</v>
      </c>
    </row>
    <row spans="1:6" r="4">
      <c t="s" s="4" r="A4">
        <v>445</v>
      </c>
      <c t="n" s="5" r="B4">
        <v>510000</v>
      </c>
      <c t="n" s="5" r="D4">
        <v>510000</v>
      </c>
      <c t="n" s="5" r="F4">
        <v>510000</v>
      </c>
    </row>
    <row spans="1:6" r="5">
      <c t="s" s="4" r="A5">
        <v>446</v>
      </c>
      <c t="n" s="5" r="B5">
        <v>510000</v>
      </c>
      <c t="n" s="5" r="D5">
        <v>510000</v>
      </c>
      <c t="n" s="5" r="F5">
        <v>510000</v>
      </c>
    </row>
    <row spans="1:6" r="6">
      <c t="s" s="4" r="A6">
        <v>447</v>
      </c>
      <c t="n" s="8" r="B6">
        <v>0.01</v>
      </c>
      <c t="n" s="8" r="D6">
        <v>0.01</v>
      </c>
      <c t="n" s="8" r="F6">
        <v>0.01</v>
      </c>
    </row>
    <row spans="1:6" r="7">
      <c t="s" s="4" r="A7">
        <v>448</v>
      </c>
      <c t="s" s="4" r="B7">
        <v>77</v>
      </c>
      <c t="s" s="4" r="D7">
        <v>77</v>
      </c>
      <c t="s" s="4" r="F7">
        <v>77</v>
      </c>
    </row>
    <row spans="1:6" r="8">
      <c t="s" s="4" r="A8">
        <v>449</v>
      </c>
      <c t="n" s="5" r="E8">
        <v>222947</v>
      </c>
    </row>
    <row spans="1:6" r="9">
      <c t="s" s="4" r="A9">
        <v>450</v>
      </c>
      <c t="n" s="7" r="E9">
        <v>77111</v>
      </c>
    </row>
    <row spans="1:6" r="10">
      <c t="s" s="4" r="A10">
        <v>451</v>
      </c>
      <c t="n" s="5" r="E10">
        <v>24714</v>
      </c>
    </row>
    <row spans="1:6" r="11">
      <c t="s" s="4" r="A11">
        <v>452</v>
      </c>
      <c t="n" s="7" r="E11">
        <v>9000</v>
      </c>
    </row>
    <row spans="1:6" r="12">
      <c t="s" s="4" r="A12">
        <v>453</v>
      </c>
      <c t="n" s="5" r="E12">
        <v>380000</v>
      </c>
    </row>
    <row spans="1:6" r="13">
      <c t="s" s="4" r="A13">
        <v>454</v>
      </c>
      <c t="n" s="7" r="E13">
        <v>180951</v>
      </c>
    </row>
    <row spans="1:6" r="14">
      <c t="s" s="4" r="A14">
        <v>455</v>
      </c>
      <c t="n" s="5" r="E14">
        <v>76226</v>
      </c>
    </row>
    <row spans="1:6" r="15">
      <c t="s" s="4" r="A15">
        <v>456</v>
      </c>
      <c t="n" s="7" r="E15">
        <v>25000</v>
      </c>
    </row>
    <row spans="1:6" r="16">
      <c t="s" s="4" r="A16">
        <v>133</v>
      </c>
      <c t="n" s="7" r="D16">
        <v>15312</v>
      </c>
    </row>
    <row spans="1:6" r="17">
      <c t="s" s="4" r="A17">
        <v>457</v>
      </c>
      <c t="n" s="5" r="D17">
        <v>14913968</v>
      </c>
    </row>
    <row spans="1:6" r="18">
      <c t="s" s="4" r="A18">
        <v>458</v>
      </c>
      <c t="n" s="7" r="B18">
        <v>109060</v>
      </c>
      <c t="n" s="7" r="C18">
        <v>1043069</v>
      </c>
      <c t="n" s="7" r="D18">
        <v>1619890</v>
      </c>
      <c t="n" s="5" r="E18">
        <v>2448591</v>
      </c>
    </row>
    <row spans="1:6" r="19">
      <c t="s" s="4" r="A19">
        <v>127</v>
      </c>
      <c t="n" s="5" r="D19">
        <v>17986111</v>
      </c>
    </row>
    <row spans="1:6" r="20">
      <c t="s" s="4" r="A20">
        <v>459</v>
      </c>
      <c t="n" s="7" r="D20">
        <v>8225000</v>
      </c>
    </row>
    <row spans="1:6" r="21">
      <c t="s" s="4" r="A21">
        <v>460</v>
      </c>
      <c t="n" s="5" r="D21">
        <v>4400005</v>
      </c>
    </row>
    <row spans="1:6" r="22">
      <c t="s" s="4" r="A22">
        <v>461</v>
      </c>
    </row>
    <row spans="1:6" r="23">
      <c t="s" s="4" r="A23">
        <v>444</v>
      </c>
      <c t="n" s="5" r="B23">
        <v>4000</v>
      </c>
      <c t="n" s="5" r="D23">
        <v>4000</v>
      </c>
      <c t="n" s="5" r="F23">
        <v>4000</v>
      </c>
    </row>
    <row spans="1:6" r="24">
      <c t="s" s="4" r="A24">
        <v>445</v>
      </c>
      <c t="n" s="5" r="B24">
        <v>0</v>
      </c>
      <c t="n" s="5" r="D24">
        <v>0</v>
      </c>
      <c t="n" s="5" r="F24">
        <v>0</v>
      </c>
    </row>
    <row spans="1:6" r="25">
      <c t="s" s="4" r="A25">
        <v>446</v>
      </c>
      <c t="n" s="5" r="B25">
        <v>0</v>
      </c>
      <c t="n" s="5" r="D25">
        <v>0</v>
      </c>
      <c t="n" s="5" r="F25">
        <v>0</v>
      </c>
    </row>
    <row spans="1:6" r="26">
      <c t="s" s="4" r="A26">
        <v>447</v>
      </c>
      <c t="n" s="7" r="B26">
        <v>1000</v>
      </c>
      <c t="n" s="7" r="D26">
        <v>1000</v>
      </c>
      <c t="n" s="7" r="F26">
        <v>1000</v>
      </c>
    </row>
    <row spans="1:6" r="27">
      <c t="s" s="4" r="A27">
        <v>448</v>
      </c>
      <c t="s" s="4" r="B27">
        <v>77</v>
      </c>
      <c t="s" s="4" r="D27">
        <v>77</v>
      </c>
      <c t="s" s="4" r="F27">
        <v>77</v>
      </c>
    </row>
    <row spans="1:6" r="28">
      <c t="s" s="4" r="A28">
        <v>114</v>
      </c>
    </row>
    <row spans="1:6" r="29">
      <c t="s" s="4" r="A29">
        <v>444</v>
      </c>
      <c t="n" s="5" r="B29">
        <v>1000000</v>
      </c>
      <c t="n" s="5" r="D29">
        <v>1000000</v>
      </c>
      <c t="n" s="5" r="F29">
        <v>1000000</v>
      </c>
    </row>
    <row spans="1:6" r="30">
      <c t="s" s="4" r="A30">
        <v>445</v>
      </c>
      <c t="n" s="5" r="B30">
        <v>510000</v>
      </c>
      <c t="n" s="5" r="D30">
        <v>510000</v>
      </c>
      <c t="n" s="5" r="F30">
        <v>510000</v>
      </c>
    </row>
    <row spans="1:6" r="31">
      <c t="s" s="4" r="A31">
        <v>446</v>
      </c>
      <c t="n" s="5" r="B31">
        <v>510000</v>
      </c>
      <c t="n" s="5" r="D31">
        <v>510000</v>
      </c>
      <c t="n" s="5" r="F31">
        <v>510000</v>
      </c>
    </row>
    <row spans="1:6" r="32">
      <c t="s" s="4" r="A32">
        <v>447</v>
      </c>
      <c t="n" s="8" r="B32">
        <v>0.01</v>
      </c>
      <c t="n" s="8" r="D32">
        <v>0.01</v>
      </c>
      <c t="n" s="8" r="F32">
        <v>0.01</v>
      </c>
    </row>
    <row spans="1:6" r="33">
      <c t="s" s="4" r="A33">
        <v>462</v>
      </c>
    </row>
    <row spans="1:6" r="34">
      <c t="s" s="4" r="A34">
        <v>463</v>
      </c>
      <c t="n" s="5" r="C34">
        <v>377778</v>
      </c>
      <c t="n" s="5" r="D34">
        <v>1760002</v>
      </c>
    </row>
    <row spans="1:6" r="35">
      <c t="s" s="4" r="A35">
        <v>464</v>
      </c>
      <c t="n" s="8" r="C35">
        <v>0.27</v>
      </c>
      <c t="n" s="8" r="D35">
        <v>0.29</v>
      </c>
    </row>
    <row spans="1:6" r="36">
      <c t="s" s="4" r="A36">
        <v>465</v>
      </c>
      <c t="s" s="4" r="D36">
        <v>466</v>
      </c>
    </row>
    <row spans="1:6" r="37">
      <c t="s" s="4" r="A37">
        <v>467</v>
      </c>
      <c t="n" s="7" r="C37">
        <v>102000</v>
      </c>
      <c t="n" s="7" r="D37">
        <v>510213</v>
      </c>
    </row>
    <row spans="1:6" r="38">
      <c t="s" s="4" r="A38">
        <v>468</v>
      </c>
      <c t="n" s="7" r="C38">
        <v>3060</v>
      </c>
      <c t="n" s="7" r="D38">
        <v>51000</v>
      </c>
    </row>
    <row spans="1:6" r="39">
      <c t="s" s="4" r="A39">
        <v>469</v>
      </c>
      <c t="n" s="5" r="C39">
        <v>11332</v>
      </c>
      <c t="n" s="5" r="D39">
        <v>52800</v>
      </c>
    </row>
    <row spans="1:6" r="40">
      <c t="s" s="4" r="A40">
        <v>133</v>
      </c>
      <c t="n" s="7" r="C40">
        <v>-3060</v>
      </c>
      <c t="n" s="7" r="D40">
        <v>-15312</v>
      </c>
    </row>
    <row spans="1:6" r="41">
      <c t="s" s="4" r="A41">
        <v>470</v>
      </c>
    </row>
    <row spans="1:6" r="42">
      <c t="s" s="4" r="A42">
        <v>463</v>
      </c>
      <c t="n" s="5" r="C42">
        <v>1652311</v>
      </c>
    </row>
    <row spans="1:6" r="43">
      <c t="s" s="4" r="A43">
        <v>464</v>
      </c>
      <c t="n" s="8" r="C43">
        <v>0.29</v>
      </c>
    </row>
    <row spans="1:6" r="44">
      <c t="s" s="4" r="A44">
        <v>465</v>
      </c>
      <c t="s" s="4" r="C44">
        <v>440</v>
      </c>
    </row>
    <row spans="1:6" r="45">
      <c t="s" s="4" r="A45">
        <v>467</v>
      </c>
      <c t="n" s="7" r="C45">
        <v>478313</v>
      </c>
    </row>
    <row spans="1:6" r="46">
      <c t="s" s="4" r="A46">
        <v>468</v>
      </c>
      <c t="n" s="7" r="C46">
        <v>47847</v>
      </c>
    </row>
    <row spans="1:6" r="47">
      <c t="s" s="4" r="A47">
        <v>469</v>
      </c>
      <c t="n" s="5" r="C47">
        <v>49569</v>
      </c>
    </row>
    <row spans="1:6" r="48">
      <c t="s" s="4" r="A48">
        <v>133</v>
      </c>
      <c t="n" s="7" r="C48">
        <v>-14375</v>
      </c>
    </row>
    <row spans="1:6" r="49">
      <c t="s" s="4" r="A49">
        <v>471</v>
      </c>
    </row>
    <row spans="1:6" r="50">
      <c t="s" s="4" r="A50">
        <v>472</v>
      </c>
      <c t="n" s="7" r="E50">
        <v>4130778</v>
      </c>
    </row>
    <row spans="1:6" r="51">
      <c t="s" s="4" r="A51">
        <v>473</v>
      </c>
    </row>
    <row spans="1:6" r="52">
      <c t="s" s="4" r="A52">
        <v>458</v>
      </c>
      <c t="n" s="7" r="D52">
        <v>1350000</v>
      </c>
    </row>
    <row spans="1:6" r="53">
      <c t="s" s="4" r="A53">
        <v>460</v>
      </c>
      <c t="n" s="5" r="D53">
        <v>3150000</v>
      </c>
    </row>
    <row spans="1:6" r="54">
      <c t="s" s="4" r="A54">
        <v>474</v>
      </c>
    </row>
    <row spans="1:6" r="55">
      <c t="s" s="4" r="A55">
        <v>451</v>
      </c>
      <c t="n" s="5" r="D55">
        <v>225000</v>
      </c>
    </row>
    <row spans="1:6" r="56">
      <c t="s" s="4" r="A56">
        <v>452</v>
      </c>
      <c t="n" s="7" r="D56">
        <v>101250</v>
      </c>
    </row>
    <row spans="1:6" r="57">
      <c t="s" s="4" r="A57">
        <v>455</v>
      </c>
      <c t="n" s="5" r="D57">
        <v>1062930</v>
      </c>
    </row>
    <row spans="1:6" r="58">
      <c t="s" s="4" r="A58">
        <v>456</v>
      </c>
      <c t="n" s="7" r="D58">
        <v>441841</v>
      </c>
    </row>
    <row spans="1:6" r="59">
      <c t="s" s="4" r="A59">
        <v>458</v>
      </c>
      <c t="n" s="5" r="D59">
        <v>10800</v>
      </c>
    </row>
    <row spans="1:6" r="60">
      <c t="s" s="4" r="A60">
        <v>475</v>
      </c>
    </row>
    <row spans="1:6" r="61">
      <c t="s" s="4" r="A61">
        <v>476</v>
      </c>
      <c t="n" s="5" r="E61">
        <v>25000</v>
      </c>
    </row>
    <row spans="1:6" r="62">
      <c t="s" s="4" r="A62">
        <v>477</v>
      </c>
      <c t="n" s="5" r="E62">
        <v>78125</v>
      </c>
    </row>
    <row spans="1:6" r="63">
      <c t="s" s="4" r="A63">
        <v>458</v>
      </c>
      <c t="n" s="7" r="D63">
        <v>237000</v>
      </c>
    </row>
    <row spans="1:6" r="64">
      <c t="s" s="4" r="A64">
        <v>478</v>
      </c>
      <c t="n" s="5" r="E64">
        <v>225000</v>
      </c>
    </row>
    <row spans="1:6" r="65">
      <c t="s" s="4" r="A65">
        <v>479</v>
      </c>
      <c t="n" s="7" r="E65">
        <v>101250</v>
      </c>
    </row>
    <row spans="1:6" r="66">
      <c t="s" s="4" r="A66">
        <v>480</v>
      </c>
    </row>
    <row spans="1:6" r="67">
      <c t="s" s="4" r="A67">
        <v>476</v>
      </c>
      <c t="n" s="5" r="D67">
        <v>18000</v>
      </c>
    </row>
    <row spans="1:6" r="68">
      <c t="s" s="4" r="A68">
        <v>477</v>
      </c>
      <c t="n" s="5" r="D68">
        <v>50146</v>
      </c>
    </row>
    <row spans="1:6" r="69">
      <c t="s" s="4" r="A69">
        <v>478</v>
      </c>
      <c t="n" s="5" r="D69">
        <v>62000</v>
      </c>
    </row>
    <row spans="1:6" r="70">
      <c t="s" s="4" r="A70">
        <v>479</v>
      </c>
      <c t="n" s="7" r="D70">
        <v>27900</v>
      </c>
    </row>
    <row spans="1:6" r="71">
      <c t="s" s="4" r="A71">
        <v>481</v>
      </c>
    </row>
    <row spans="1:6" r="72">
      <c t="s" s="4" r="A72">
        <v>478</v>
      </c>
      <c t="n" s="5" r="D72">
        <v>100000</v>
      </c>
    </row>
    <row spans="1:6" r="73">
      <c t="s" s="4" r="A73">
        <v>479</v>
      </c>
      <c t="n" s="7" r="D73">
        <v>4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482</v>
      </c>
      <c t="s" s="2" r="B1">
        <v>332</v>
      </c>
    </row>
    <row spans="1:2" r="2">
      <c t="s" s="3" r="A2">
        <v>179</v>
      </c>
    </row>
    <row spans="1:2" r="3">
      <c t="n" s="5" r="A3">
        <v>2016</v>
      </c>
      <c t="n" s="7" r="B3">
        <v>51000</v>
      </c>
    </row>
    <row spans="1:2" r="4">
      <c t="n" s="5" r="A4">
        <v>2017</v>
      </c>
      <c t="n" s="5" r="B4">
        <v>53000</v>
      </c>
    </row>
    <row spans="1:2" r="5">
      <c t="n" s="5" r="A5">
        <v>2018</v>
      </c>
      <c t="n" s="5" r="B5">
        <v>18000</v>
      </c>
    </row>
    <row spans="1:2" r="6">
      <c t="s" s="4" r="A6">
        <v>117</v>
      </c>
      <c t="n" s="7" r="B6">
        <v>12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spans="1:4" r="1">
      <c t="s" s="1" r="A1">
        <v>483</v>
      </c>
      <c t="s" s="2" r="B1">
        <v>86</v>
      </c>
      <c t="s" s="2" r="C1">
        <v>1</v>
      </c>
    </row>
    <row spans="1:4" r="2">
      <c t="s" s="2" r="B2">
        <v>2</v>
      </c>
      <c t="s" s="2" r="C2">
        <v>2</v>
      </c>
      <c t="s" s="2" r="D2">
        <v>28</v>
      </c>
    </row>
    <row spans="1:4" r="3">
      <c t="s" s="3" r="A3">
        <v>179</v>
      </c>
    </row>
    <row spans="1:4" r="4">
      <c t="s" s="4" r="A4">
        <v>484</v>
      </c>
      <c t="n" s="7" r="C4">
        <v>34281</v>
      </c>
    </row>
    <row spans="1:4" r="5">
      <c t="s" s="4" r="A5">
        <v>485</v>
      </c>
      <c t="n" s="7" r="B5">
        <v>5392493</v>
      </c>
    </row>
    <row spans="1:4" r="6">
      <c t="s" s="4" r="A6">
        <v>35</v>
      </c>
      <c t="n" s="7" r="B6">
        <v>529142</v>
      </c>
      <c t="n" s="7" r="C6">
        <v>529142</v>
      </c>
      <c t="s" s="4" r="D6">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0"/>
    <col customWidth="1" max="6" min="6" width="13"/>
  </cols>
  <sheetData>
    <row spans="1:6" r="1">
      <c t="s" s="1" r="A1">
        <v>113</v>
      </c>
      <c t="s" s="2" r="B1">
        <v>114</v>
      </c>
      <c t="s" s="2" r="C1">
        <v>115</v>
      </c>
      <c t="s" s="2" r="D1">
        <v>116</v>
      </c>
      <c t="s" s="2" r="E1">
        <v>64</v>
      </c>
      <c t="s" s="2" r="F1">
        <v>117</v>
      </c>
    </row>
    <row spans="1:6" r="2">
      <c t="s" s="4" r="A2">
        <v>118</v>
      </c>
      <c t="n" s="5" r="B2">
        <v>510000</v>
      </c>
      <c t="n" s="5" r="C2">
        <v>83646275</v>
      </c>
    </row>
    <row spans="1:6" r="3">
      <c t="s" s="4" r="A3">
        <v>119</v>
      </c>
      <c t="n" s="7" r="B3">
        <v>5100</v>
      </c>
      <c t="n" s="7" r="C3">
        <v>836462</v>
      </c>
      <c t="n" s="7" r="D3">
        <v>19281647</v>
      </c>
      <c t="n" s="7" r="E3">
        <v>-18997655</v>
      </c>
      <c t="n" s="7" r="F3">
        <v>1125555</v>
      </c>
    </row>
    <row spans="1:6" r="4">
      <c t="s" s="4" r="A4">
        <v>120</v>
      </c>
      <c t="n" s="5" r="D4">
        <v>1597333</v>
      </c>
      <c t="n" s="5" r="F4">
        <v>1597333</v>
      </c>
    </row>
    <row spans="1:6" r="5">
      <c t="s" s="4" r="A5">
        <v>121</v>
      </c>
      <c t="n" s="5" r="C5">
        <v>1287930</v>
      </c>
    </row>
    <row spans="1:6" r="6">
      <c t="s" s="4" r="A6">
        <v>122</v>
      </c>
      <c t="n" s="7" r="C6">
        <v>12879</v>
      </c>
      <c t="n" s="5" r="D6">
        <v>530211</v>
      </c>
      <c t="n" s="5" r="F6">
        <v>543090</v>
      </c>
    </row>
    <row spans="1:6" r="7">
      <c t="s" s="4" r="A7">
        <v>123</v>
      </c>
      <c t="n" s="5" r="C7">
        <v>437145</v>
      </c>
    </row>
    <row spans="1:6" r="8">
      <c t="s" s="4" r="A8">
        <v>124</v>
      </c>
      <c t="n" s="7" r="C8">
        <v>4371</v>
      </c>
      <c t="n" s="5" r="D8">
        <v>187779</v>
      </c>
      <c t="n" s="5" r="F8">
        <v>192150</v>
      </c>
    </row>
    <row spans="1:6" r="9">
      <c t="s" s="4" r="A9">
        <v>125</v>
      </c>
      <c t="n" s="5" r="C9">
        <v>1760002</v>
      </c>
    </row>
    <row spans="1:6" r="10">
      <c t="s" s="4" r="A10">
        <v>126</v>
      </c>
      <c t="n" s="7" r="C10">
        <v>17600</v>
      </c>
      <c t="n" s="5" r="D10">
        <v>441614</v>
      </c>
      <c t="n" s="5" r="F10">
        <v>459214</v>
      </c>
    </row>
    <row spans="1:6" r="11">
      <c t="s" s="4" r="A11">
        <v>127</v>
      </c>
      <c t="n" s="5" r="C11">
        <v>17986111</v>
      </c>
    </row>
    <row spans="1:6" r="12">
      <c t="s" s="4" r="A12">
        <v>128</v>
      </c>
      <c t="n" s="7" r="C12">
        <v>179862</v>
      </c>
      <c t="n" s="5" r="D12">
        <v>8045126</v>
      </c>
      <c t="n" s="7" r="F12">
        <v>8224988</v>
      </c>
    </row>
    <row spans="1:6" r="13">
      <c t="s" s="4" r="A13">
        <v>129</v>
      </c>
      <c t="n" s="5" r="C13">
        <v>14913968</v>
      </c>
      <c t="n" s="5" r="F13">
        <v>14913968</v>
      </c>
    </row>
    <row spans="1:6" r="14">
      <c t="s" s="4" r="A14">
        <v>130</v>
      </c>
      <c t="n" s="7" r="C14">
        <v>149140</v>
      </c>
      <c t="n" s="5" r="D14">
        <v>3748776</v>
      </c>
      <c t="n" s="7" r="F14">
        <v>3897916</v>
      </c>
    </row>
    <row spans="1:6" r="15">
      <c t="s" s="4" r="A15">
        <v>131</v>
      </c>
      <c t="n" s="5" r="D15">
        <v>912883</v>
      </c>
      <c t="n" s="5" r="F15">
        <v>912883</v>
      </c>
    </row>
    <row spans="1:6" r="16">
      <c t="s" s="4" r="A16">
        <v>132</v>
      </c>
      <c t="n" s="5" r="D16">
        <v>5539838</v>
      </c>
      <c t="n" s="5" r="F16">
        <v>5539838</v>
      </c>
    </row>
    <row spans="1:6" r="17">
      <c t="s" s="4" r="A17">
        <v>133</v>
      </c>
      <c t="n" s="5" r="D17">
        <v>-15312</v>
      </c>
      <c t="n" s="5" r="F17">
        <v>-15312</v>
      </c>
    </row>
    <row spans="1:6" r="18">
      <c t="s" s="4" r="A18">
        <v>134</v>
      </c>
      <c t="n" s="5" r="E18">
        <v>-12019691</v>
      </c>
      <c t="n" s="5" r="F18">
        <v>-12019691</v>
      </c>
    </row>
    <row spans="1:6" r="19">
      <c t="s" s="4" r="A19">
        <v>135</v>
      </c>
      <c t="n" s="5" r="B19">
        <v>510000</v>
      </c>
      <c t="n" s="5" r="C19">
        <v>120031431</v>
      </c>
    </row>
    <row spans="1:6" r="20">
      <c t="s" s="4" r="A20">
        <v>136</v>
      </c>
      <c t="n" s="7" r="B20">
        <v>5100</v>
      </c>
      <c t="n" s="7" r="C20">
        <v>1200315</v>
      </c>
      <c t="n" s="7" r="D20">
        <v>40269895</v>
      </c>
      <c t="n" s="7" r="E20">
        <v>-31017346</v>
      </c>
      <c t="n" s="7" r="F20">
        <v>104579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86</v>
      </c>
      <c t="s" s="2" r="B1">
        <v>1</v>
      </c>
    </row>
    <row spans="1:3" r="2">
      <c t="s" s="2" r="B2">
        <v>2</v>
      </c>
      <c t="s" s="2" r="C2">
        <v>87</v>
      </c>
    </row>
    <row spans="1:3" r="3">
      <c t="s" s="3" r="A3">
        <v>179</v>
      </c>
    </row>
    <row spans="1:3" r="4">
      <c t="s" s="4" r="A4">
        <v>487</v>
      </c>
      <c t="n" s="7" r="B4">
        <v>225000</v>
      </c>
    </row>
    <row spans="1:3" r="5">
      <c t="s" s="4" r="A5">
        <v>488</v>
      </c>
      <c t="s" s="4" r="B5">
        <v>489</v>
      </c>
    </row>
    <row spans="1:3" r="6">
      <c t="s" s="4" r="A6">
        <v>490</v>
      </c>
      <c t="s" s="4" r="B6">
        <v>491</v>
      </c>
    </row>
    <row spans="1:3" r="7">
      <c t="s" s="4" r="A7">
        <v>347</v>
      </c>
      <c t="s" s="4" r="B7">
        <v>348</v>
      </c>
    </row>
    <row spans="1:3" r="8">
      <c t="s" s="4" r="A8">
        <v>492</v>
      </c>
      <c t="s" s="4" r="B8">
        <v>493</v>
      </c>
    </row>
    <row spans="1:3" r="9">
      <c t="s" s="4" r="A9">
        <v>494</v>
      </c>
      <c t="s" s="4" r="B9">
        <v>495</v>
      </c>
    </row>
    <row spans="1:3" r="10">
      <c t="s" s="4" r="A10">
        <v>496</v>
      </c>
      <c t="s" s="4" r="B10">
        <v>430</v>
      </c>
    </row>
    <row spans="1:3" r="11">
      <c t="s" s="4" r="A11">
        <v>458</v>
      </c>
      <c t="n" s="7" r="B11">
        <v>91000</v>
      </c>
    </row>
    <row spans="1:3" r="12">
      <c t="s" s="4" r="A12">
        <v>497</v>
      </c>
      <c t="n" s="5" r="B12">
        <v>347826</v>
      </c>
    </row>
    <row spans="1:3" r="13">
      <c t="s" s="4" r="A13">
        <v>498</v>
      </c>
      <c t="n" s="5" r="B13">
        <v>220452</v>
      </c>
    </row>
    <row spans="1:3" r="14">
      <c t="s" s="4" r="A14">
        <v>499</v>
      </c>
      <c t="n" s="7" r="B14">
        <v>127374</v>
      </c>
      <c t="s" s="4" r="C14">
        <v>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8</v>
      </c>
    </row>
    <row spans="1:3" r="2">
      <c t="s" s="4" r="A2">
        <v>501</v>
      </c>
      <c t="n" s="5" r="B2">
        <v>203914</v>
      </c>
      <c t="n" s="5" r="C2">
        <v>155619</v>
      </c>
    </row>
    <row spans="1:3" r="3">
      <c t="s" s="4" r="A3">
        <v>502</v>
      </c>
      <c t="n" s="5" r="B3">
        <v>52000</v>
      </c>
      <c t="n" s="5" r="C3">
        <v>3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503</v>
      </c>
      <c t="s" s="2" r="B1">
        <v>86</v>
      </c>
      <c t="s" s="2" r="C1">
        <v>1</v>
      </c>
    </row>
    <row spans="1:3" r="2">
      <c t="s" s="2" r="B2">
        <v>2</v>
      </c>
      <c t="s" s="2" r="C2">
        <v>2</v>
      </c>
    </row>
    <row spans="1:3" r="3">
      <c t="s" s="4" r="A3">
        <v>504</v>
      </c>
    </row>
    <row spans="1:3" r="4">
      <c t="s" s="4" r="A4">
        <v>505</v>
      </c>
      <c t="s" s="4" r="C4">
        <v>506</v>
      </c>
    </row>
    <row spans="1:3" r="5">
      <c t="s" s="4" r="A5">
        <v>507</v>
      </c>
    </row>
    <row spans="1:3" r="6">
      <c t="s" s="4" r="A6">
        <v>505</v>
      </c>
      <c t="s" s="4" r="B6">
        <v>508</v>
      </c>
    </row>
    <row spans="1:3" r="7">
      <c t="s" s="4" r="A7">
        <v>509</v>
      </c>
    </row>
    <row spans="1:3" r="8">
      <c t="s" s="4" r="A8">
        <v>505</v>
      </c>
      <c t="s" s="4" r="C8">
        <v>510</v>
      </c>
    </row>
    <row spans="1:3" r="9">
      <c t="s" s="4" r="A9">
        <v>511</v>
      </c>
    </row>
    <row spans="1:3" r="10">
      <c t="s" s="4" r="A10">
        <v>505</v>
      </c>
      <c t="s" s="4" r="C10">
        <v>506</v>
      </c>
    </row>
    <row spans="1:3" r="11">
      <c t="s" s="4" r="A11">
        <v>512</v>
      </c>
    </row>
    <row spans="1:3" r="12">
      <c t="s" s="4" r="A12">
        <v>505</v>
      </c>
      <c t="s" s="4" r="C12">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37</v>
      </c>
      <c t="s" s="2" r="B1">
        <v>1</v>
      </c>
    </row>
    <row spans="1:3" r="2">
      <c t="s" s="2" r="B2">
        <v>2</v>
      </c>
      <c t="s" s="2" r="C2">
        <v>87</v>
      </c>
    </row>
    <row spans="1:3" r="3">
      <c t="s" s="3" r="A3">
        <v>138</v>
      </c>
    </row>
    <row spans="1:3" r="4">
      <c t="s" s="4" r="A4">
        <v>134</v>
      </c>
      <c t="n" s="7" r="B4">
        <v>-12019691</v>
      </c>
      <c t="n" s="7" r="C4">
        <v>-934984</v>
      </c>
    </row>
    <row spans="1:3" r="5">
      <c t="s" s="3" r="A5">
        <v>139</v>
      </c>
    </row>
    <row spans="1:3" r="6">
      <c t="s" s="4" r="A6">
        <v>94</v>
      </c>
      <c t="n" s="5" r="B6">
        <v>371067</v>
      </c>
      <c t="n" s="5" r="C6">
        <v>345790</v>
      </c>
    </row>
    <row spans="1:3" r="7">
      <c t="s" s="4" r="A7">
        <v>103</v>
      </c>
      <c t="n" s="5" r="B7">
        <v>199625</v>
      </c>
      <c t="n" s="5" r="C7">
        <v>256165</v>
      </c>
    </row>
    <row spans="1:3" r="8">
      <c t="s" s="4" r="A8">
        <v>140</v>
      </c>
      <c t="n" s="5" r="B8">
        <v>3996033</v>
      </c>
      <c t="n" s="5" r="C8">
        <v>489783</v>
      </c>
    </row>
    <row spans="1:3" r="9">
      <c t="s" s="4" r="A9">
        <v>105</v>
      </c>
      <c t="n" s="5" r="B9">
        <v>3810955</v>
      </c>
      <c t="n" s="5" r="C9">
        <v>-3899961</v>
      </c>
    </row>
    <row spans="1:3" r="10">
      <c t="s" s="4" r="A10">
        <v>141</v>
      </c>
      <c t="n" s="5" r="B10">
        <v>1597333</v>
      </c>
      <c t="n" s="5" r="C10">
        <v>2448591</v>
      </c>
    </row>
    <row spans="1:3" r="11">
      <c t="s" s="4" r="A11">
        <v>142</v>
      </c>
      <c t="n" s="5" r="B11">
        <v>735241</v>
      </c>
      <c t="n" s="7" r="C11">
        <v>317061</v>
      </c>
    </row>
    <row spans="1:3" r="12">
      <c t="s" s="4" r="A12">
        <v>106</v>
      </c>
      <c t="n" s="5" r="B12">
        <v>912883</v>
      </c>
      <c t="s" s="4" r="C12">
        <v>32</v>
      </c>
    </row>
    <row spans="1:3" r="13">
      <c t="s" s="4" r="A13">
        <v>143</v>
      </c>
      <c t="n" s="5" r="B13">
        <v>482</v>
      </c>
      <c t="n" s="7" r="C13">
        <v>99933</v>
      </c>
    </row>
    <row spans="1:3" r="14">
      <c t="s" s="3" r="A14">
        <v>144</v>
      </c>
    </row>
    <row spans="1:3" r="15">
      <c t="s" s="4" r="A15">
        <v>145</v>
      </c>
      <c t="n" s="5" r="B15">
        <v>-674511</v>
      </c>
      <c t="n" s="5" r="C15">
        <v>171186</v>
      </c>
    </row>
    <row spans="1:3" r="16">
      <c t="s" s="4" r="A16">
        <v>146</v>
      </c>
      <c t="n" s="5" r="B16">
        <v>-320216</v>
      </c>
      <c t="n" s="5" r="C16">
        <v>-252472</v>
      </c>
    </row>
    <row spans="1:3" r="17">
      <c t="s" s="4" r="A17">
        <v>36</v>
      </c>
      <c t="n" s="5" r="B17">
        <v>-61125</v>
      </c>
      <c t="n" s="7" r="C17">
        <v>-33207</v>
      </c>
    </row>
    <row spans="1:3" r="18">
      <c t="s" s="4" r="A18">
        <v>35</v>
      </c>
      <c t="n" s="5" r="B18">
        <v>-529142</v>
      </c>
      <c t="s" s="4" r="C18">
        <v>32</v>
      </c>
    </row>
    <row spans="1:3" r="19">
      <c t="s" s="4" r="A19">
        <v>37</v>
      </c>
      <c t="n" s="5" r="B19">
        <v>31</v>
      </c>
      <c t="s" s="4" r="C19">
        <v>32</v>
      </c>
    </row>
    <row spans="1:3" r="20">
      <c t="s" s="4" r="A20">
        <v>147</v>
      </c>
      <c t="n" s="5" r="B20">
        <v>1853</v>
      </c>
      <c t="n" s="7" r="C20">
        <v>-4010</v>
      </c>
    </row>
    <row spans="1:3" r="21">
      <c t="s" s="3" r="A21">
        <v>148</v>
      </c>
    </row>
    <row spans="1:3" r="22">
      <c t="s" s="4" r="A22">
        <v>47</v>
      </c>
      <c t="n" s="5" r="B22">
        <v>176287</v>
      </c>
      <c t="n" s="5" r="C22">
        <v>-17893</v>
      </c>
    </row>
    <row spans="1:3" r="23">
      <c t="s" s="4" r="A23">
        <v>149</v>
      </c>
      <c t="n" s="5" r="B23">
        <v>-87500</v>
      </c>
      <c t="n" s="5" r="C23">
        <v>-126628</v>
      </c>
    </row>
    <row spans="1:3" r="24">
      <c t="s" s="4" r="A24">
        <v>150</v>
      </c>
      <c t="n" s="5" r="B24">
        <v>-41000</v>
      </c>
      <c t="n" s="5" r="C24">
        <v>56000</v>
      </c>
    </row>
    <row spans="1:3" r="25">
      <c t="s" s="4" r="A25">
        <v>151</v>
      </c>
      <c t="n" s="5" r="B25">
        <v>1078</v>
      </c>
      <c t="n" s="5" r="C25">
        <v>-82035</v>
      </c>
    </row>
    <row spans="1:3" r="26">
      <c t="s" s="4" r="A26">
        <v>52</v>
      </c>
      <c t="n" s="5" r="B26">
        <v>681</v>
      </c>
      <c t="n" s="7" r="C26">
        <v>3809</v>
      </c>
    </row>
    <row spans="1:3" r="27">
      <c t="s" s="4" r="A27">
        <v>152</v>
      </c>
      <c t="n" s="5" r="B27">
        <v>127374</v>
      </c>
      <c t="s" s="4" r="C27">
        <v>32</v>
      </c>
    </row>
    <row spans="1:3" r="28">
      <c t="s" s="4" r="A28">
        <v>51</v>
      </c>
      <c t="n" s="5" r="B28">
        <v>-375</v>
      </c>
      <c t="n" s="7" r="C28">
        <v>4772</v>
      </c>
    </row>
    <row spans="1:3" r="29">
      <c t="s" s="4" r="A29">
        <v>153</v>
      </c>
      <c t="n" s="5" r="B29">
        <v>-1802638</v>
      </c>
      <c t="n" s="5" r="C29">
        <v>-1158100</v>
      </c>
    </row>
    <row spans="1:3" r="30">
      <c t="s" s="3" r="A30">
        <v>154</v>
      </c>
    </row>
    <row spans="1:3" r="31">
      <c t="s" s="4" r="A31">
        <v>155</v>
      </c>
      <c t="n" s="5" r="B31">
        <v>-54177</v>
      </c>
      <c t="n" s="5" r="C31">
        <v>-64774</v>
      </c>
    </row>
    <row spans="1:3" r="32">
      <c t="s" s="4" r="A32">
        <v>156</v>
      </c>
      <c t="n" s="5" r="B32">
        <v>-54177</v>
      </c>
      <c t="n" s="5" r="C32">
        <v>-64774</v>
      </c>
    </row>
    <row spans="1:3" r="33">
      <c t="s" s="3" r="A33">
        <v>157</v>
      </c>
    </row>
    <row spans="1:3" r="34">
      <c t="s" s="4" r="A34">
        <v>158</v>
      </c>
      <c t="n" s="5" r="B34">
        <v>8735200</v>
      </c>
      <c t="n" s="7" r="C34">
        <v>580313</v>
      </c>
    </row>
    <row spans="1:3" r="35">
      <c t="s" s="4" r="A35">
        <v>159</v>
      </c>
      <c t="n" s="5" r="B35">
        <v>-1300000</v>
      </c>
      <c t="s" s="4" r="C35">
        <v>32</v>
      </c>
    </row>
    <row spans="1:3" r="36">
      <c t="s" s="4" r="A36">
        <v>160</v>
      </c>
      <c t="n" s="5" r="B36">
        <v>105776</v>
      </c>
      <c t="n" s="7" r="C36">
        <v>69895</v>
      </c>
    </row>
    <row spans="1:3" r="37">
      <c t="s" s="4" r="A37">
        <v>161</v>
      </c>
      <c t="n" s="5" r="B37">
        <v>-51000</v>
      </c>
      <c t="n" s="5" r="C37">
        <v>-47847</v>
      </c>
    </row>
    <row spans="1:3" r="38">
      <c t="s" s="4" r="A38">
        <v>162</v>
      </c>
      <c t="n" s="5" r="B38">
        <v>7489976</v>
      </c>
      <c t="n" s="5" r="C38">
        <v>602361</v>
      </c>
    </row>
    <row spans="1:3" r="39">
      <c t="s" s="4" r="A39">
        <v>163</v>
      </c>
      <c t="n" s="5" r="B39">
        <v>5633161</v>
      </c>
      <c t="n" s="5" r="C39">
        <v>-620513</v>
      </c>
    </row>
    <row spans="1:3" r="40">
      <c t="s" s="4" r="A40">
        <v>164</v>
      </c>
      <c t="n" s="5" r="B40">
        <v>160560</v>
      </c>
      <c t="n" s="5" r="C40">
        <v>706350</v>
      </c>
    </row>
    <row spans="1:3" r="41">
      <c t="s" s="4" r="A41">
        <v>165</v>
      </c>
      <c t="n" s="5" r="B41">
        <v>5793721</v>
      </c>
      <c t="n" s="5" r="C41">
        <v>85837</v>
      </c>
    </row>
    <row spans="1:3" r="42">
      <c t="s" s="3" r="A42">
        <v>166</v>
      </c>
    </row>
    <row spans="1:3" r="43">
      <c t="s" s="4" r="A43">
        <v>167</v>
      </c>
      <c t="n" s="7" r="B43">
        <v>341200</v>
      </c>
      <c t="n" s="5" r="C43">
        <v>507956</v>
      </c>
    </row>
    <row spans="1:3" r="44">
      <c t="s" s="4" r="A44">
        <v>168</v>
      </c>
      <c t="s" s="4" r="B44">
        <v>32</v>
      </c>
      <c t="n" s="7" r="C44">
        <v>2006</v>
      </c>
    </row>
    <row spans="1:3" r="45">
      <c t="s" s="3" r="A45">
        <v>169</v>
      </c>
    </row>
    <row spans="1:3" r="46">
      <c t="s" s="4" r="A46">
        <v>170</v>
      </c>
      <c t="n" s="7" r="B46">
        <v>123917</v>
      </c>
      <c t="s" s="4" r="C46">
        <v>32</v>
      </c>
    </row>
    <row spans="1:3" r="47">
      <c t="s" s="4" r="A47">
        <v>171</v>
      </c>
      <c t="n" s="7" r="B47">
        <v>5339838</v>
      </c>
      <c t="s" s="4" r="C47">
        <v>32</v>
      </c>
    </row>
    <row spans="1:3" r="48">
      <c t="s" s="4" r="A48">
        <v>172</v>
      </c>
      <c t="s" s="4" r="B48">
        <v>32</v>
      </c>
      <c t="n" s="7" r="C48">
        <v>142916</v>
      </c>
    </row>
    <row spans="1:3" r="49">
      <c t="s" s="4" r="A49">
        <v>173</v>
      </c>
      <c t="s" s="4" r="B49">
        <v>32</v>
      </c>
      <c t="n" s="5" r="C49">
        <v>3060</v>
      </c>
    </row>
    <row spans="1:3" r="50">
      <c t="s" s="4" r="A50">
        <v>174</v>
      </c>
      <c t="s" s="4" r="B50">
        <v>32</v>
      </c>
      <c t="n" s="5" r="C50">
        <v>3060</v>
      </c>
    </row>
    <row spans="1:3" r="51">
      <c t="s" s="4" r="A51">
        <v>175</v>
      </c>
      <c t="n" s="7" r="B51">
        <v>15312</v>
      </c>
      <c t="n" s="7" r="C51">
        <v>14375</v>
      </c>
    </row>
    <row spans="1:3" r="52">
      <c t="s" s="4" r="A52">
        <v>176</v>
      </c>
      <c t="n" s="5" r="B52">
        <v>8177</v>
      </c>
      <c t="s" s="4" r="C52">
        <v>32</v>
      </c>
    </row>
    <row spans="1:3" r="53">
      <c t="s" s="4" r="A53">
        <v>177</v>
      </c>
      <c t="n" s="7" r="B53">
        <v>3774000</v>
      </c>
      <c t="s" s="4" r="C53">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2</v>
      </c>
      <c t="s" s="2" r="B1">
        <v>1</v>
      </c>
    </row>
    <row spans="1:2" r="2">
      <c t="s" s="2" r="B2">
        <v>2</v>
      </c>
    </row>
    <row spans="1:2" r="3">
      <c t="s" s="3" r="A3">
        <v>179</v>
      </c>
    </row>
    <row spans="1:2" r="4">
      <c t="s" s="4" r="A4">
        <v>183</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vt:lpstr>
      <vt:lpstr>2. SUMMARY OF SIGNIFICANT ACCOU</vt:lpstr>
      <vt:lpstr>3. INVENTORIES</vt:lpstr>
      <vt:lpstr>4. PROPERTY AND EQUIPMENT</vt:lpstr>
      <vt:lpstr>5. INTANGIBLE ASSETS AND ASSET </vt:lpstr>
      <vt:lpstr>6. CONVERTIBLE DEBT</vt:lpstr>
      <vt:lpstr>7. FAIR VALUE</vt:lpstr>
      <vt:lpstr>8. STOCKHOLDERS' EQUITY</vt:lpstr>
      <vt:lpstr>9. RELATED PARTY TRANSACTIONS</vt:lpstr>
      <vt:lpstr>10. COMMITMENTS AND CONTINGENCI</vt:lpstr>
      <vt:lpstr>11. CONTRACTS AND AGREEMENTS</vt:lpstr>
      <vt:lpstr>12. COMMON STOCK TO BE ISSUED</vt:lpstr>
      <vt:lpstr>13. CUSTOMER CONCENTRATION</vt:lpstr>
      <vt:lpstr>14. SUBSEQUENT EVENTS</vt:lpstr>
      <vt:lpstr>2. SUMMARY OF SIGNIFICANT ACC21</vt:lpstr>
      <vt:lpstr>3. INVENTORIES (Tables)</vt:lpstr>
      <vt:lpstr>4. PROPERTY AND EQUIPMENT (Tabl</vt:lpstr>
      <vt:lpstr>5. INTANGIBLE ASSETS AND ASSE24</vt:lpstr>
      <vt:lpstr>6. CONVERTIBLE DEBT (Tables)</vt:lpstr>
      <vt:lpstr>7. FAIR VALUE (Tables)</vt:lpstr>
      <vt:lpstr>8. STOCKHOLDERS' EQUITY (Tables</vt:lpstr>
      <vt:lpstr>10. COMMITMENTS AND CONTINGEN28</vt:lpstr>
      <vt:lpstr>2. SUMMARY OF SIGNIFICANT ACC29</vt:lpstr>
      <vt:lpstr>3. INVENTORIES (Details)</vt:lpstr>
      <vt:lpstr>4. PROPERTY AND EQUIPMENT (Deta</vt:lpstr>
      <vt:lpstr>4. PROPERTY AND EQUIPMENT (De32</vt:lpstr>
      <vt:lpstr>5. INTANGIBLE ASSETS AND ASSE33</vt:lpstr>
      <vt:lpstr>5. INTANGIBLE ASSETS AND ASSE34</vt:lpstr>
      <vt:lpstr>5. INTANGIBLE ASSETS AND ASSE35</vt:lpstr>
      <vt:lpstr>5. INTANGIBLE ASSETS AND ASSE36</vt:lpstr>
      <vt:lpstr>6. CONVERTIBLE DEBT (Details)</vt:lpstr>
      <vt:lpstr>6. CONVERTIBLE DEBT (Details 1)</vt:lpstr>
      <vt:lpstr>6. CONVERTIBLE DEBT (Details Na</vt:lpstr>
      <vt:lpstr>7. FAIR VALUE (Details 1)</vt:lpstr>
      <vt:lpstr>7. FAIR VALUE (Details Narrativ</vt:lpstr>
      <vt:lpstr>8. STOCKHOLDERS' EQUITY (Detail</vt:lpstr>
      <vt:lpstr>8. STOCKHOLDERS' EQUITY (Deta43</vt:lpstr>
      <vt:lpstr>8. STOCKHOLDERS' EQUITY (Deta44</vt:lpstr>
      <vt:lpstr>8. STOCKHOLDERS' EQUITY (Deta45</vt:lpstr>
      <vt:lpstr>8. STOCKHOLDERS' EQUITY (DEFICI</vt:lpstr>
      <vt:lpstr>8. STOCKHOLDERS' EQUITY (Deta47</vt:lpstr>
      <vt:lpstr>10. COMMITMENTS AND CONTINGEN48</vt:lpstr>
      <vt:lpstr>10. COMMITMENTS AND CONTINGEN49</vt:lpstr>
      <vt:lpstr>11. CONTRACTS AND AGREEMENTS (D</vt:lpstr>
      <vt:lpstr>12. COMMON STOCK TO BE ISSUED (</vt:lpstr>
      <vt:lpstr>13. CUSTOMER CONCENTRA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9:04Z</dcterms:created>
  <dcterms:modified xmlns:dcterms="http://purl.org/dc/terms/" xmlns:xsi="http://www.w3.org/2001/XMLSchema-instance" xsi:type="dcterms:W3CDTF">2015-11-13T16:09:04Z</dcterms:modified>
  <dc:title xmlns:dc="http://purl.org/dc/elements/1.1/">Untitled</dc:title>
  <dc:description xmlns:dc="http://purl.org/dc/elements/1.1/"/>
  <dc:subject xmlns:dc="http://purl.org/dc/elements/1.1/"/>
  <cp:keywords/>
  <cp:category/>
</cp:coreProperties>
</file>